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Income and Expen5"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Financial Highligh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Financial Instrument Risks"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Financial Highlights - Financia"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Deriv" sheetId="29" state="visible" r:id="rId29"/>
    <sheet xmlns:r="http://schemas.openxmlformats.org/officeDocument/2006/relationships" name="Financial Instrument Risks - Ad" sheetId="30" state="visible" r:id="rId30"/>
  </sheets>
  <definedNames/>
  <calcPr calcId="124519" fullCalcOnLoad="1"/>
</workbook>
</file>

<file path=xl/sharedStrings.xml><?xml version="1.0" encoding="utf-8"?>
<sst xmlns="http://schemas.openxmlformats.org/spreadsheetml/2006/main" uniqueCount="340">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K0001037189</t>
  </si>
  <si>
    <t>Entity Registrant Name</t>
  </si>
  <si>
    <t>WESTPORT FUTURES FUND L.P.</t>
  </si>
  <si>
    <t>Entity Central Index Key</t>
  </si>
  <si>
    <t>Current Fiscal Year End Date</t>
  </si>
  <si>
    <t>--12-31</t>
  </si>
  <si>
    <t>Entity Filer Category</t>
  </si>
  <si>
    <t>Non-accelerated Filer</t>
  </si>
  <si>
    <t>Entity Common Stock, Shares Outstanding</t>
  </si>
  <si>
    <t>Statements of Financial Condition - USD ($)</t>
  </si>
  <si>
    <t>Dec. 31, 2016</t>
  </si>
  <si>
    <t>Assets:</t>
  </si>
  <si>
    <t>Investment in the Master, at fair value</t>
  </si>
  <si>
    <t>[1]</t>
  </si>
  <si>
    <t>Cash at MS&amp;Co.</t>
  </si>
  <si>
    <t>Cash at bank</t>
  </si>
  <si>
    <t>Total assets</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General Partner, 151.7109 Redeemable Units outstanding at March 31, 2017 and December 31, 2016</t>
  </si>
  <si>
    <t>Limited Partners, 12,624.5697 and 13,566.7717 Redeemable Units outstanding at March 31, 2017 and December 31, 2016, respectively</t>
  </si>
  <si>
    <t>Total partners' capital (net asset value)</t>
  </si>
  <si>
    <t>Total liabilities and partners' capital</t>
  </si>
  <si>
    <t>Net asset value per Redeemable Unit</t>
  </si>
  <si>
    <t>Defined in Note 1.</t>
  </si>
  <si>
    <t>Statements of Financial Condition (Parenthetical) - shares</t>
  </si>
  <si>
    <t>Statement of Financial Position [Abstract]</t>
  </si>
  <si>
    <t>General Partner Redeemable Units outstanding</t>
  </si>
  <si>
    <t>Limited Partners Redeemable Units outstanding</t>
  </si>
  <si>
    <t>Statements of Income and Expenses and Changes in Partners' Capital - USD ($)</t>
  </si>
  <si>
    <t>Total</t>
  </si>
  <si>
    <t>Limited Partners [Member]</t>
  </si>
  <si>
    <t>Net gains (losses) on investment in the Master:</t>
  </si>
  <si>
    <t>Net asset value per Redeemable Unit (12,776.2806 and 17,885.3076 Redeemable Units outstanding at March 31, 2017 and 2016, respectively)</t>
  </si>
  <si>
    <t>Interest income allocated from the Master</t>
  </si>
  <si>
    <t>Expenses allocated from the Master</t>
  </si>
  <si>
    <t>Total expenses</t>
  </si>
  <si>
    <t>Net investment loss</t>
  </si>
  <si>
    <t>Net realized gains (losses) on closed contracts allocated from the Master</t>
  </si>
  <si>
    <t>Net change in unrealized gains (losses) on open contracts allocated from the Master</t>
  </si>
  <si>
    <t>Total trading results</t>
  </si>
  <si>
    <t>Net income (loss)</t>
  </si>
  <si>
    <t>Redemptions</t>
  </si>
  <si>
    <t>Net increase (decrease) in Partners' Capital</t>
  </si>
  <si>
    <t>Partners' Capital, beginning of period at Dec. 31, 2015</t>
  </si>
  <si>
    <t>Partners' Capital, end of period at Mar. 31, 2016</t>
  </si>
  <si>
    <t>Net income (loss) per Redeemable Unit</t>
  </si>
  <si>
    <t>Weighted average Redeemable Units outstanding</t>
  </si>
  <si>
    <t>Partners' Capital, beginning of period at Dec. 31, 2016</t>
  </si>
  <si>
    <t>Partners' Capital, end of period at Mar. 31, 2017</t>
  </si>
  <si>
    <t>Represents the change in net asset value per Redeemable Unit during the period.</t>
  </si>
  <si>
    <t>Statements of Income and Expenses and Changes in Partners' Capital (Parenthetical) - shares</t>
  </si>
  <si>
    <t>Mar. 31, 2016</t>
  </si>
  <si>
    <t>Income Statement [Abstract]</t>
  </si>
  <si>
    <t>Net asset value per Redeemable Unit outstanding</t>
  </si>
  <si>
    <t>Organization</t>
  </si>
  <si>
    <t>Organization, Consolidation and Presentation of Financial Statements [Abstract]</t>
  </si>
  <si>
    <t>1. Organization: Westport Futures Fund L.P. (the
“Partnership”) is a limited partnership organized under
the partnership laws of the State of New York on March 21,
1997, to engage, directly and indirectly, in the speculative
trading of a diversified portfolio of commodity interests,
including futures, options on futures, forwards, options on
forwards, spot and swap contracts, cash commodities and any other
rights or interests pertaining thereto including interests in
commodity pools. The sectors traded include currencies, energy,
grains, indices, U.S. and non-U.S.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Rabar Market Research
Inc. (“Rabar” or the “Advisor”). During the reporting periods ended March 31,
2017 and 2016, the Partnership’s and the Master’s
commodity broker was Morgan Stanley &amp; Co. LLC
(“MS&amp;Co.”), a registered futures commission
merchant. The Partnership and the Master also deposit a portion of
their cash in non-trading On December 1, 2012, the Partnership allocated
substantially all of its capital to the Master, a limited
partnership organized under the partnership laws of the State of
Delaware. The Partnership purchased an interest in the Master with
cash equal to $31,143,887. The Master permits accounts managed now
and in the future by Rabar using the Diversified Program, a
proprietary and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General Partner is not aware of any material
changes to the trading program discussed above during the fiscal
quarter ended March 31, 2017. As of March 31, 2017 and December 31,
2016, the Partnership owned approximately 100%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commodity brokerage accounts maintained with MS&amp;Co. The
Master’s Statements of Financial Condition, including
Condensed Schedules of Investments and Statements of Income and
Expenses and Changes in Partners’ Capital, are included
herein.
The Master has entered into a futures brokerage
account agreement and a foreign exchange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the execution of transactions as well as exchange, clearing,
user, give-up, The Partnership has entered into a selling
agreement with Morgan Stanley Smith Barney LLC (doing business as
Morgan Stanley Wealth Management) (“Morgan Stanley Wealth
Management”) (as amended, the “Selling
Agreement”). Pursuant to the Selling Agreement, Morgan
Stanley Wealth Management receives a monthly ongoing selling agent
fee equal to 2.0% per year of the Partnership’s
adjusted month-e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7, and
the results of its operations and changes in partners’
capital for the three months ended March 31, 2017, and 2016.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first-in, first-out Master’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
The Master’s Statements of Financial
Condition and Condensed Schedules of Investments as of
March 31, 2017 and December 31, 2016 and Statements of
Income and Expenses and Changes in Partners’ Capital for the
three months ended March 31, 2017 and 2016, are presented
below: Rabar Master Fund L.P. Statements of Financial Condition (Unaudited)
March 31, 2017 December 31, 2016
Assets:
Equity in trading account:
Cash at MS&amp;Co. $ 9,636,427 $ 10,578,857
Cash margin 1,874,873 2,097,376
Net unrealized appreciation on open futures contracts 232,797 283,716
Net unrealized appreciation on open forward contracts 30,335
-
Total equity in trading account 11,774,432 12,959,949
Cash at bank 1,022 217
Total assets $
11,775,454 $
12,960,166
Liabilities and Partners’ Capital:
Liabilities:
Net unrealized depreciation on open forward contracts $
- $ 116,774
Accrued expenses:
Professional fees 39,640 23,890
Total liabilities 39,640 140,664
Partners’ Capital:
General Partner
-
-
Limited Partners 11,735,814 12,819,502
Total partners’ capital (net asset value) 11,735,814 12,819,502
Total liabilities and partners’ capital $ 11,775,454 $ 12,960,166
Rabar Master Fund L.P. Condensed Schedule of Investments March 31, 2017 (Unaudited)
Notional ($)/Number
Fair Value
% of Partners’
Futures Contracts Purchased
Currencies 22 $ 4,639 0.04 %
Energy 19 22,852 0.19
Grains 47 (24,625) (0.21)
Indices 162 102,705 0.88
Interest Rates Non-U.S. 83 14,330 0.12
Livestock 42 (5,008) (0.04)
Metals 43 38,833 0.33
Softs 48 (31,574) (0.27)
Total futures contracts purchased 122,152 1.04
Futures Contracts Sold
Currencies 57 40,928 0.35
Energy 4 (840) (0.01)
Interest Rates U.S. 20 (3,328) (0.03)
Interest Rates Non-U.S. 104 (21,854) (0.19)
Metals 7 (1,110) (0.01)
Softs 76 96,849 0.83
Total futures contracts sold 110,645 0.94
Net unrealized appreciation on open futures contracts $ 232,797 1.98 %
Unrealized Appreciation on Open Forward Contracts
Currencies $ 2,939,998 $ 41,473 0.36 %
Metals 24 48,656 0.41
Total unrealized appreciation on open forward contracts 90,129 0.77
Unrealized Depreciation on Open Forward Contracts
Currencies $ 3,110,680 (47,477) (0.41)
Metals 7 (12,317) (0.10)
Total unrealized depreciation on open forward contracts (59,794) (0.51)
Net unrealized appreciation on open forward contracts $ 30,335 0.26 %
Rabar Master Fund L.P. Condensed Schedule of Investments December 31, 2016
Notional ($)/Number
Fair Value
% of Partners’
Futures Contracts Purchased
Currencies 12 $ 15,468 0.12 %
Energy 77 98,103 0.77
Grains 136 (14,053) (0.11)
Indices 146 101,018 0.78
Interest Rates Non-U.S. 187 20,765 0.16
Livestock 22 11,100 0.09
Metals 16 (15,575) (0.12)
Softs 73 (337) (0.00) *
Total futures contracts purchased 216,489 1.69
Futures Contracts Sold
Currencies 34 27,304 0.21
Interest Rates U.S. 18 6,617 0.05
Interest Rates Non-U.S. 184 (4,831) (0.04)
Livestock 1 (250) (0.00) *
Metals 12 (724) (0.01)
Softs 19 39,111 0.31
Total futures contracts sold 67,227 0.52
Net unrealized appreciation on open futures contracts $ 283,716 2.21 %
Unrealized Appreciation on Open Forward Contracts
Currencies $ 1,191,326 $ 10,297 0.08 %
Metals 4 10,102 0.08
Total unrealized appreciation on open forward contracts 20,399 0.16
Unrealized Depreciation on Open Forward Contracts
Currencies $ 2,218,684 (26,628) (0.21)
Metals 42 (110,545) (0.86)
Total unrealized depreciation on open forward contracts (137,173) (1.07)
Net unrealized depreciation on open forward contracts $ (116,774) (0.91) %
*
Due to rounding
Rabar Master Fund L.P. Statements of Income and Expenses and Changes in
Partners’ Capital (Unaudited)
Three Months Ended March 31,
2017 2016
Investment Income:
Interest income $ 12,259 $ 7,005
Expenses:
Clearing fees 22,410 15,070
Professional fees 15,945 20,524
Total expenses 38,355 35,594
Net investment loss (26,096) (28,589)
Trading Results:
Net gains (losses) on trading of commodity interests:
Net realized gains (losses) on closed contracts (340,044) 301,083
Net change in unrealized gains (losses) on open contracts 96,302 101,463
Total trading results (243,742) 402,546
Net income (loss) (269,838) 373,957
Redemptions (801,591) (1,988,052)
Distribution of interest income to feeder fund (12,259) (4,147)
Net increase (decrease) in Partners’ Capital (1,083,688) (1,618,242)
Partners’ Capital, beginning of period 12,819,502 19,180,544
Partners’ Capital, end of period $
11,735,814 $
17,562,302</t>
  </si>
  <si>
    <t>Financial Highlights</t>
  </si>
  <si>
    <t>Text Block [Abstract]</t>
  </si>
  <si>
    <t>3. Financial Highlights: Financial highlights for the limited partner class
as a whole for the three months ended March 31, 2017 and 2016
were as follows:
Three Months Ended
2017 2016
Per Redeemable Unit Performance (for a unit outstanding throughout
the period): *
Net realized and unrealized gains (losses) $ (17.95) $ 20.50
Net investment loss (15.70) (16.65)
Increase (decrease) for the period (33.65) 3.85
Net asset value per Redeemable Unit, beginning of period 919.87 961.71
Net asset value per Redeemable Unit, end of period $ 886.22 $ 965.56
Three Months Ended
2017 2016
Ratios to Average Limited Partners’ Capital: **
Net investment loss *** (7.1) % (6.9) %
Operating expenses 7.5 % 7.1 %
Incentive fees
- %
- %
Total expenses 7.5 % 7.1 %
Total return:
Total return before incentive fees (3.7) % 0.4 %
Incentive fees
- %
- %
Total return after incentive fees (3.7) % 0.4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Financial highlights for the limited partner class
as a whole for the three months ended March 31, 2017 and 2016
were as follows:
Three Months Ended
2017 2016
Ratios to Average Limited Partners’ Capital: *
Net investment loss ** (0.9) % (0.6) %
Operating expenses 1.3 % 0.8 %
Total return (2.2) % 1.9 %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The futures brokerage account agreements with
MS&amp;Co. give the Partnership and the Master the legal right to
net unrealized gains and losses on open futures and forward
contracts. The Master nets, for financial reporting purposes, the
unrealized gains and losses on open futures and forward contracts
in the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March 31, 2017 and 2016 were 861 and 832, respectively.
The monthly average number of metals forward contracts traded by
the Master during the three months ended March 31, 2017 and
2016 were 60 and 56, respectively. The monthly average notional
value of currency forward contracts traded by the Master during the
three months ended March 31, 2017 and 2016 were $6,599,712 and
$8,840,926, respectively.
The following tables summarize the gross and net
amounts recognized relating to assets and liabilities of the
Master’s derivatives and their offsetting subject to master
netting arrangements or similar agreements as of March 31,
2017 and December 31, 2016, respectively.
Gross Amounts Amounts
Gross Amounts Not Offset in the
March 31, 2017 Gross Amounts Statements of Condition
the Statements Financial Cash Collateral Pledged *
Net Amount
Assets
Futures $ 434,287 $ (201,490) $ 232,797 $ - $ - $ 232,797
Forwards 90,129 (59,794) 30,335
-
- 30,335
Total assets $ 524,416 $ (261,284) $ 263,132 $
- $
- $ 263,132
Liabilities
Futures $ (201,490) $ 201,490 $
- $
- $
- $
-
Forwards (59,794) 59,794
-
-
-
-
Total liabilities $ (261,284) $ 261,284 $
- $
- $
- $
-
Net fair value $ 263,132 *
Gross Amounts Amounts
Gross Amounts Not Offset in the
December 31, 2016 Gross Amounts Statements of Condition the Statements of Financial Financial Cash Collateral Pledged * Net Amount
Assets
Futures $ 387,769 $ (104,053) $ 283,716 $
- $
- $ 283,716
Forwards 20,399 (20,399)
-
-
-
-
Total assets $ 408,168 $ (124,452) $ 283,716 $
- $
- $ 283,716
Liabilities
Futures $ (104,053) $ 104,053 $
- $
- $
- $
-
Forwards (137,173) 20,399 (116,774)
-
- (116,774)
Total liabilities $ (241,226) $ 124,452 $ (116,774) $
- $
- $ (116,774)
Net fair value $ 166,942 *
*
In the event of default by the Master, MS&amp;Co.,
the Master’s commodity futures broker and the sole
counterparty to the Master’s non-exchange-traded
The following tables indicate the Master’s
gross fair values of derivative instruments of futures and forward
contracts as separate assets and liabilities as of March 31,
2017, and December 31, 2016, respectively.
Assets
March 31, 2017
Futures Contracts
Currencies $ 57,658
Energy 23,066
Grains 4,250
Indices 142,703
Interest Rates U.S. 188
Interest Rates Non-U.S. 20,392
Livestock 29,075
Metals 51,388
Softs 105,567
Total unrealized appreciation on open futures contracts 434,287
Liabilities
Futures Contracts
Currencies (12,091)
Energy (1,054)
Grains (28,875)
Indices (39,998)
Interest Rates U.S. (3,516)
Interest Rates Non-U.S. (27,916)
Livestock (34,083)
Metals (13,665)
Softs (40,292)
Total unrealized depreciation on open futures contracts (201,490)
Net unrealized appreciation on open futures contracts $ 232,797 *
Assets
Forward Contracts
Currencies $ 41,473
Metals 48,656
Total unrealized appreciation on open forward contracts 90,129
Liabilities
Forward Contracts
Currencies (47,477)
Metals (12,317)
Total unrealized depreciation on open forward contracts (59,794)
Net unrealized appreciation on open forward contracts $ 30,335 **
*
This amount is in “Net unrealized
appreciation on open futures contracts” in the Master’s
Statements of Financial Condition.
**
This amount is in “Net unrealized
appreciation on open forward contracts” in the Master’s
Statements of Financial Condition.
Assets
December 31, 2016
Futures Contracts
Currencies $ 49,993
Energy 100,333
Grains 9,358
Indices 121,663
Interest Rates U.S. 10,016
Interest Rates Non-U.S. 30,238
Livestock 13,220
Metals 5,283
Softs 47,665
Total unrealized appreciation on open futures contracts 387,769
Liabilities
Futures Contracts
Currencies (7,221)
Energy (2,230)
Grains (23,411)
Indices (20,645)
Interest Rates U.S. (3,399)
Interest Rates Non-U.S. (14,304)
Livestock (2,370)
Metals (21,582)
Softs (8,891)
Total unrealized depreciation on open futures contracts (104,053)
Net unrealized appreciation on open futures contracts $ 283,716 *
Assets
Forward Contracts
Currencies $ 10,297
Metals 10,102
Total unrealized appreciation on open forward contracts 20,399
Liabilities
Forward Contracts
Currencies (26,628)
Metals (110,545)
Total unrealized depreciation on open forward contracts (137,173)
Net unrealized depreciation on open forward contracts $ (116,774) **
*
This amount is in “Net unrealized
appreciation on open futures contracts” in the Master’s
Statements of Financial Condition.
**
This amount is in “Net unrealized
depreciation on open forward contracts” in the Master’s
Statements of Financial Condition.
The following table indicates the Master’s
trading gains and losses, by market sector, on derivative
instruments for the three months ended March 31, 2017 and
2016.
Three Months Ended March 31,
Sector 2017 2016
Currencies $
(209,658) $ 96,434
Energy (477,201) (12,496)
Grains (181,116) 5,064
Indices 620,147 (158,661)
Interest Rates U.S. (55,125) 571,673
Interest Rates Non-U.S. (79,785) 213,086
Livestock (25,755) (10,258)
Metals 28,136 (231,870)
Softs 136,615 (70,426)
Total $ (243,742) * $
402,546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considers prices for exchange-traded
commodity futures, forward, swap and option contracts to be based
on unadjusted quoted prices in active markets for identical assets
and liabilities (Level 1). The values of U.S. Treasury
bills, non-exchange-traded
March 31, 2017 Total Level 1 Level 2 Level 3
Assets
Futures $ 434,287 $ 434,287 $
- $
-
Forwards 90,129 48,656 41,473
-
Total assets $ 524,416 $ 482,943 $ 41,473 $
-
Liabilities
Futures $ 201,490 $ 201,490 $
- $
-
Forwards 59,794 12,317 47,477
-
Total liabilities $
261,284 $
213,807 $
47,477 $ -
December 31, 2016 Total Level 1 Level 2 Level 3
Assets
Futures $ 387,769 $ 387,769 $
- $
-
Forwards 20,399 10,102 10,297
-
Total assets $ 408,168 $ 397,871 $ 10,297 $
-
Liabilities
Futures $ 104,053 $ 104,053 $
- $
-
Forwards 137,173 110,545 26,628
-
Total liabilities $ 241,226 $ 214,598 $ 26,628 $
-</t>
  </si>
  <si>
    <t>Financial Instrument Risks</t>
  </si>
  <si>
    <t>Investments, All Other Investments [Abstract]</t>
  </si>
  <si>
    <t>6. Financial Instrument
Risks: In the normal course of business, the Partnership,
through its investment in the Master, is party to financial
instruments with off-balance-sheet over-the-counter
Futures Contracts Forward Foreign Currency Contracts London Metals Exchange Forward Contract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ve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Master’s risk exposure on a daily basis through
financial, credit and risk management monitoring systems, and
accordingly, believes that it has effective procedures for
evaluating and limiting the credit and market risks to which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t>
  </si>
  <si>
    <t>Partnership’s
Investment.</t>
  </si>
  <si>
    <t>Master's Investments</t>
  </si>
  <si>
    <t>Master’s
Investments. first-in, first-out</t>
  </si>
  <si>
    <t>Master's Cash</t>
  </si>
  <si>
    <t>Master’s Cash.</t>
  </si>
  <si>
    <t>Income Taxes</t>
  </si>
  <si>
    <t>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Basis of Presentation and Summary of Significant Accounting Policies (Tables) - Rabar Master Fund L.P. [Member]</t>
  </si>
  <si>
    <t>Statements of Financial Condition</t>
  </si>
  <si>
    <t>Rabar Master Fund L.P. Statements of Financial Condition (Unaudited)
March 31, 2017 December 31, 2016
Assets:
Equity in trading account:
Cash at MS&amp;Co. $ 9,636,427 $ 10,578,857
Cash margin 1,874,873 2,097,376
Net unrealized appreciation on open futures contracts 232,797 283,716
Net unrealized appreciation on open forward contracts 30,335
-
Total equity in trading account 11,774,432 12,959,949
Cash at bank 1,022 217
Total assets $
11,775,454 $
12,960,166
Liabilities and Partners’ Capital:
Liabilities:
Net unrealized depreciation on open forward contracts $
- $ 116,774
Accrued expenses:
Professional fees 39,640 23,890
Total liabilities 39,640 140,664
Partners’ Capital:
General Partner
-
-
Limited Partners 11,735,814 12,819,502
Total partners’ capital (net asset value) 11,735,814 12,819,502
Total liabilities and partners’ capital $ 11,775,454 $ 12,960,166</t>
  </si>
  <si>
    <t>Condensed Schedule of Investments</t>
  </si>
  <si>
    <t>Rabar Master Fund L.P. Condensed Schedule of Investments March 31, 2017 (Unaudited)
Notional ($)/Number
Fair Value
% of Partners’
Futures Contracts Purchased
Currencies 22 $ 4,639 0.04 %
Energy 19 22,852 0.19
Grains 47 (24,625) (0.21)
Indices 162 102,705 0.88
Interest Rates Non-U.S. 83 14,330 0.12
Livestock 42 (5,008) (0.04)
Metals 43 38,833 0.33
Softs 48 (31,574) (0.27)
Total futures contracts purchased 122,152 1.04
Futures Contracts Sold
Currencies 57 40,928 0.35
Energy 4 (840) (0.01)
Interest Rates U.S. 20 (3,328) (0.03)
Interest Rates Non-U.S. 104 (21,854) (0.19)
Metals 7 (1,110) (0.01)
Softs 76 96,849 0.83
Total futures contracts sold 110,645 0.94
Net unrealized appreciation on open futures contracts $ 232,797 1.98 %
Unrealized Appreciation on Open Forward Contracts
Currencies $ 2,939,998 $ 41,473 0.36 %
Metals 24 48,656 0.41
Total unrealized appreciation on open forward contracts 90,129 0.77
Unrealized Depreciation on Open Forward Contracts
Currencies $ 3,110,680 (47,477) (0.41)
Metals 7 (12,317) (0.10)
Total unrealized depreciation on open forward contracts (59,794) (0.51)
Net unrealized appreciation on open forward contracts $ 30,335 0.26 %
Rabar Master Fund L.P. Condensed Schedule of Investments December 31, 2016
Notional ($)/Number
Fair Value
% of Partners’
Futures Contracts Purchased
Currencies 12 $ 15,468 0.12 %
Energy 77 98,103 0.77
Grains 136 (14,053) (0.11)
Indices 146 101,018 0.78
Interest Rates Non-U.S. 187 20,765 0.16
Livestock 22 11,100 0.09
Metals 16 (15,575) (0.12)
Softs 73 (337) (0.00) *
Total futures contracts purchased 216,489 1.69
Futures Contracts Sold
Currencies 34 27,304 0.21
Interest Rates U.S. 18 6,617 0.05
Interest Rates Non-U.S. 184 (4,831) (0.04)
Livestock 1 (250) (0.00) *
Metals 12 (724) (0.01)
Softs 19 39,111 0.31
Total futures contracts sold 67,227 0.52
Net unrealized appreciation on open futures contracts $ 283,716 2.21 %
Unrealized Appreciation on Open Forward Contracts
Currencies $ 1,191,326 $ 10,297 0.08 %
Metals 4 10,102 0.08
Total unrealized appreciation on open forward contracts 20,399 0.16
Unrealized Depreciation on Open Forward Contracts
Currencies $ 2,218,684 (26,628) (0.21)
Metals 42 (110,545) (0.86)
Total unrealized depreciation on open forward contracts (137,173) (1.07)
Net unrealized depreciation on open forward contracts $ (116,774) (0.91) %
*
Due to rounding</t>
  </si>
  <si>
    <t>Statements of Income and Expenses and Changes in Partners' Capital</t>
  </si>
  <si>
    <t>Rabar Master Fund L.P. Statements of Income and Expenses and Changes in
Partners’ Capital (Unaudited)
Three Months Ended March 31,
2017 2016
Investment Income:
Interest income $ 12,259 $ 7,005
Expenses:
Clearing fees 22,410 15,070
Professional fees 15,945 20,524
Total expenses 38,355 35,594
Net investment loss (26,096) (28,589)
Trading Results:
Net gains (losses) on trading of commodity interests:
Net realized gains (losses) on closed contracts (340,044) 301,083
Net change in unrealized gains (losses) on open contracts 96,302 101,463
Total trading results (243,742) 402,546
Net income (loss) (269,838) 373,957
Redemptions (801,591) (1,988,052)
Distribution of interest income to feeder fund (12,259) (4,147)
Net increase (decrease) in Partners’ Capital (1,083,688) (1,618,242)
Partners’ Capital, beginning of period 12,819,502 19,180,544
Partners’ Capital, end of period $
11,735,814 $
17,562,302</t>
  </si>
  <si>
    <t>Financial Highlights (Tables)</t>
  </si>
  <si>
    <t>Financial highlights for the limited partner class
as a whole for the three months ended March 31, 2017 and 2016
were as follows:
Three Months Ended
2017 2016
Per Redeemable Unit Performance (for a unit outstanding throughout
the period): *
Net realized and unrealized gains (losses) $ (17.95) $ 20.50
Net investment loss (15.70) (16.65)
Increase (decrease) for the period (33.65) 3.85
Net asset value per Redeemable Unit, beginning of period 919.87 961.71
Net asset value per Redeemable Unit, end of period $ 886.22 $ 965.56
Three Months Ended
2017 2016
Ratios to Average Limited Partners’ Capital: **
Net investment loss *** (7.1) % (6.9) %
Operating expenses 7.5 % 7.1 %
Incentive fees
- %
- %
Total expenses 7.5 % 7.1 %
Total return:
Total return before incentive fees (3.7) % 0.4 %
Incentive fees
- %
- %
Total return after incentive fees (3.7) % 0.4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t>
  </si>
  <si>
    <t>Rabar Master Fund L.P. [Member]</t>
  </si>
  <si>
    <t>Financial Highlights of the Master:
Financial highlights for the limited partner class as a whole for
the three months ended March 31, 2017 and 2016 were as
follows:
Three Months Ended
2017 2016
Ratios to Average Limited Partners’ Capital: *
Net investment loss ** (0.9 )% (0.6 )%
Operating expenses 1.3 % 0.8 %
Total return (2.2 )% 1.9 %
* Annualized.
** Interest income less total
expenses.</t>
  </si>
  <si>
    <t>Trading Activities (Tables) - Rabar Master Fund L.P. [Member]</t>
  </si>
  <si>
    <t>Summary of Valuation of Master's Investments</t>
  </si>
  <si>
    <t>The following tables summarize the gross and net
amounts recognized relating to assets and liabilities of the
Master’s derivatives and their offsetting subject to master
netting arrangements or similar agreements as of March 31,
2017 and December 31, 2016, respectively.
Gross Amounts Amounts
Gross Amounts Not Offset in the
March 31, 2017 Gross Amounts Statements of Condition
the Statements Financial Cash Collateral Pledged *
Net Amount
Assets
Futures $ 434,287 $ (201,490) $ 232,797 $ - $ - $ 232,797
Forwards 90,129 (59,794) 30,335
-
- 30,335
Total assets $ 524,416 $ (261,284) $ 263,132 $
- $
- $ 263,132
Liabilities
Futures $ (201,490) $ 201,490 $
- $
- $
- $
-
Forwards (59,794) 59,794
-
-
-
-
Total liabilities $ (261,284) $ 261,284 $
- $
- $
- $
-
Net fair value $ 263,132 *
Gross Amounts Amounts
Gross Amounts Not Offset in the
December 31, 2016 Gross Amounts Statements of Condition the Statements of Financial Financial Cash Collateral Pledged * Net Amount
Assets
Futures $ 387,769 $ (104,053) $ 283,716 $
- $
- $ 283,716
Forwards 20,399 (20,399)
-
-
-
-
Total assets $ 408,168 $ (124,452) $ 283,716 $
- $
- $ 283,716
Liabilities
Futures $ (104,053) $ 104,053 $
- $
- $
- $
-
Forwards (137,173) 20,399 (116,774)
-
- (116,774)
Total liabilities $ (241,226) $ 124,452 $ (116,774) $
- $
- $ (116,774)
Net fair value $ 166,942 *
*
In the event of default by the Master, MS&amp;Co.,
the Master’s commodity futures broker and the sole
counterparty to the Master’s non-exchange-traded</t>
  </si>
  <si>
    <t>Gross Fair Values of Derivative Instruments of Futures and Forward Contracts as Separate Assets and Liabilities</t>
  </si>
  <si>
    <t>The following tables indicate the Master’s
gross fair values of derivative instruments of futures and forward
contracts as separate assets and liabilities as of March 31,
2017, and December 31, 2016, respectively.
Assets
March 31, 2017
Futures Contracts
Currencies $ 57,658
Energy 23,066
Grains 4,250
Indices 142,703
Interest Rates U.S. 188
Interest Rates Non-U.S. 20,392
Livestock 29,075
Metals 51,388
Softs 105,567
Total unrealized appreciation on open futures contracts 434,287
Liabilities
Futures Contracts
Currencies (12,091)
Energy (1,054)
Grains (28,875)
Indices (39,998)
Interest Rates U.S. (3,516)
Interest Rates Non-U.S. (27,916)
Livestock (34,083)
Metals (13,665)
Softs (40,292)
Total unrealized depreciation on open futures contracts (201,490)
Net unrealized appreciation on open futures contracts $ 232,797 *
Assets
Forward Contracts
Currencies $ 41,473
Metals 48,656
Total unrealized appreciation on open forward contracts 90,129
Liabilities
Forward Contracts
Currencies (47,477)
Metals (12,317)
Total unrealized depreciation on open forward contracts (59,794)
Net unrealized appreciation on open forward contracts $ 30,335 **
*
This amount is in “Net unrealized
appreciation on open futures contracts” in the Master’s
Statements of Financial Condition.
**
This amount is in “Net unrealized
appreciation on open forward contracts” in the Master’s
Statements of Financial Condition.
Assets
December 31, 2016
Futures Contracts
Currencies $ 49,993
Energy 100,333
Grains 9,358
Indices 121,663
Interest Rates U.S. 10,016
Interest Rates Non-U.S. 30,238
Livestock 13,220
Metals 5,283
Softs 47,665
Total unrealized appreciation on open futures contracts 387,769
Liabilities
Futures Contracts
Currencies (7,221)
Energy (2,230)
Grains (23,411)
Indices (20,645)
Interest Rates U.S. (3,399)
Interest Rates Non-U.S. (14,304)
Livestock (2,370)
Metals (21,582)
Softs (8,891)
Total unrealized depreciation on open futures contracts (104,053)
Net unrealized appreciation on open futures contracts $ 283,716 *
Assets
Forward Contracts
Currencies $ 10,297
Metals 10,102
Total unrealized appreciation on open forward contracts 20,399
Liabilities
Forward Contracts
Currencies (26,628)
Metals (110,545)
Total unrealized depreciation on open forward contracts (137,173)
Net unrealized depreciation on open forward contracts $ (116,774) **
*
This amount is in “Net unrealized
appreciation on open futures contracts” in the Master’s
Statements of Financial Condition.
**
This amount is in “Net unrealized
depreciation on open forward contracts” in the Master’s
Statements of Financial Condition.</t>
  </si>
  <si>
    <t>Trading Gains and Losses, by Market Sector, on Derivative Instruments</t>
  </si>
  <si>
    <t>The following table indicates the Master’s
trading gains and losses, by market sector, on derivative
instruments for the three months ended March 31, 2017 and
2016.
Three Months Ended March 31,
Sector 2017 2016
Currencies $
(209,658) $ 96,434
Energy (477,201) (12,496)
Grains (181,116) 5,064
Indices 620,147 (158,661)
Interest Rates U.S. (55,125) 571,673
Interest Rates Non-U.S. (79,785) 213,086
Livestock (25,755) (10,258)
Metals 28,136 (231,870)
Softs 136,615 (70,426)
Total $ (243,742) * $
402,546 *
*
This amount is in “Total trading
results” in the Master’s Statements of Income and
Expenses and Changes in Partners’ Capital.</t>
  </si>
  <si>
    <t>Fair Value Measurements (Tables)</t>
  </si>
  <si>
    <t>Derivative Instrument Fair Value Based on Hierarchy</t>
  </si>
  <si>
    <t>March 31, 2017 Total Level 1 Level 2 Level 3
Assets
Futures $ 434,287 $ 434,287 $
- $
-
Forwards 90,129 48,656 41,473
-
Total assets $ 524,416 $ 482,943 $ 41,473 $
-
Liabilities
Futures $ 201,490 $ 201,490 $
- $
-
Forwards 59,794 12,317 47,477
-
Total liabilities $
261,284 $
213,807 $
47,477 $ -
December 31, 2016 Total Level 1 Level 2 Level 3
Assets
Futures $ 387,769 $ 387,769 $
- $
-
Forwards 20,399 10,102 10,297
-
Total assets $ 408,168 $ 397,871 $ 10,297 $
-
Liabilities
Futures $ 104,053 $ 104,053 $
- $
-
Forwards 137,173 110,545 26,628
-
Total liabilities $ 241,226 $ 214,598 $ 26,628 $
-</t>
  </si>
  <si>
    <t>Organization - Additional Information (Detail) - USD ($)</t>
  </si>
  <si>
    <t>Subsidiary of Limited Liability Company or Limited Partnership [Line Items]</t>
  </si>
  <si>
    <t>Maximum number of units sold by Limited Partnership</t>
  </si>
  <si>
    <t>Percentage of Partnership owned</t>
  </si>
  <si>
    <t>100.00%</t>
  </si>
  <si>
    <t>Morgan Stanley Wealth Management [Member]</t>
  </si>
  <si>
    <t>Ongoing selling agent fee</t>
  </si>
  <si>
    <t>2.00%</t>
  </si>
  <si>
    <t>Cash equal, Partnership purchased</t>
  </si>
  <si>
    <t>Basis of Presentation and Summary of Significant Accounting Policies - Additional Information (Detail) - USD ($)</t>
  </si>
  <si>
    <t>Cash denominated in foreign currencies</t>
  </si>
  <si>
    <t>Cash denominated in foreign currencies, proceeds</t>
  </si>
  <si>
    <t>Cost of foreign currencies</t>
  </si>
  <si>
    <t>Provision for income tax</t>
  </si>
  <si>
    <t>Basis of Presentation and Summary of Significant Accounting Policies - Statements of Financial Condition (Detail) - USD ($)</t>
  </si>
  <si>
    <t>Dec. 31, 2015</t>
  </si>
  <si>
    <t>Equity in trading account:</t>
  </si>
  <si>
    <t>General Partner</t>
  </si>
  <si>
    <t>Limited Partners</t>
  </si>
  <si>
    <t>Cash margin</t>
  </si>
  <si>
    <t>Total equity in trading account</t>
  </si>
  <si>
    <t>Rabar Master Fund L.P. [Member] | Futures [Member]</t>
  </si>
  <si>
    <t>Net unrealized appreciation (depreciation) on open contracts</t>
  </si>
  <si>
    <t>Rabar Master Fund L.P. [Member] | Forward Contracts [Member]</t>
  </si>
  <si>
    <t>Basis of Presentation and Summary of Significant Accounting Policies - Condensed Schedule of Investments (Detail) - Rabar Master Fund L.P. [Member]</t>
  </si>
  <si>
    <t>Mar. 31, 2017USD ($)Derivative</t>
  </si>
  <si>
    <t>Dec. 31, 2016USD ($)Derivative</t>
  </si>
  <si>
    <t>Forward Contracts [Member]</t>
  </si>
  <si>
    <t>Schedule of Investments [Line Items]</t>
  </si>
  <si>
    <t>Investment in Master, at fair value</t>
  </si>
  <si>
    <t>Percentage of Partners' Capital</t>
  </si>
  <si>
    <t>0.26%</t>
  </si>
  <si>
    <t>(0.91%)</t>
  </si>
  <si>
    <t>Net unrealized appreciation on open futures/forward contracts</t>
  </si>
  <si>
    <t>Net unrealized depreciation on futures/forward contracts</t>
  </si>
  <si>
    <t>Forward Contracts [Member] | Metals [Member]</t>
  </si>
  <si>
    <t>Forward Contracts [Member] | Currencies [Member]</t>
  </si>
  <si>
    <t>Notional</t>
  </si>
  <si>
    <t>Futures [Member]</t>
  </si>
  <si>
    <t>1.98%</t>
  </si>
  <si>
    <t>2.21%</t>
  </si>
  <si>
    <t>Futures [Member] | Contracts Purchased [Member]</t>
  </si>
  <si>
    <t>1.04%</t>
  </si>
  <si>
    <t>1.69%</t>
  </si>
  <si>
    <t>Futures [Member] | Contracts Sold [Member]</t>
  </si>
  <si>
    <t>0.94%</t>
  </si>
  <si>
    <t>0.52%</t>
  </si>
  <si>
    <t>Futures [Member] | Metals [Member]</t>
  </si>
  <si>
    <t>Futures [Member] | Metals [Member] | Contracts Purchased [Member]</t>
  </si>
  <si>
    <t>Number of Contracts | Derivative</t>
  </si>
  <si>
    <t>0.33%</t>
  </si>
  <si>
    <t>(0.12%)</t>
  </si>
  <si>
    <t>Futures [Member] | Metals [Member] | Contracts Sold [Member]</t>
  </si>
  <si>
    <t>(0.01%)</t>
  </si>
  <si>
    <t>Futures [Member] | Currencies [Member]</t>
  </si>
  <si>
    <t>Futures [Member] | Currencies [Member] | Contracts Purchased [Member]</t>
  </si>
  <si>
    <t>0.04%</t>
  </si>
  <si>
    <t>0.12%</t>
  </si>
  <si>
    <t>Futures [Member] | Currencies [Member] | Contracts Sold [Member]</t>
  </si>
  <si>
    <t>0.35%</t>
  </si>
  <si>
    <t>0.21%</t>
  </si>
  <si>
    <t>Futures [Member] | Energy [Member]</t>
  </si>
  <si>
    <t>Futures [Member] | Energy [Member] | Contracts Purchased [Member]</t>
  </si>
  <si>
    <t>0.19%</t>
  </si>
  <si>
    <t>0.77%</t>
  </si>
  <si>
    <t>Futures [Member] | Energy [Member] | Contracts Sold [Member]</t>
  </si>
  <si>
    <t>Futures [Member] | Grains [Member]</t>
  </si>
  <si>
    <t>Futures [Member] | Grains [Member] | Contracts Purchased [Member]</t>
  </si>
  <si>
    <t>(0.21%)</t>
  </si>
  <si>
    <t>(0.11%)</t>
  </si>
  <si>
    <t>Futures [Member] | Indices [Member]</t>
  </si>
  <si>
    <t>Futures [Member] | Indices [Member] | Contracts Purchased [Member]</t>
  </si>
  <si>
    <t>0.88%</t>
  </si>
  <si>
    <t>0.78%</t>
  </si>
  <si>
    <t>Futures [Member] | Interest Rates Non - U.S. [Member]</t>
  </si>
  <si>
    <t>Futures [Member] | Interest Rates Non - U.S. [Member] | Contracts Purchased [Member]</t>
  </si>
  <si>
    <t>0.16%</t>
  </si>
  <si>
    <t>Futures [Member] | Interest Rates Non - U.S. [Member] | Contracts Sold [Member]</t>
  </si>
  <si>
    <t>(0.19%)</t>
  </si>
  <si>
    <t>(0.04%)</t>
  </si>
  <si>
    <t>Futures [Member] | Livestock [Member]</t>
  </si>
  <si>
    <t>Futures [Member] | Livestock [Member] | Contracts Purchased [Member]</t>
  </si>
  <si>
    <t>0.09%</t>
  </si>
  <si>
    <t>Futures [Member] | Livestock [Member] | Contracts Sold [Member]</t>
  </si>
  <si>
    <t>0.00%</t>
  </si>
  <si>
    <t>Futures [Member] | Softs [Member]</t>
  </si>
  <si>
    <t>Futures [Member] | Softs [Member] | Contracts Purchased [Member]</t>
  </si>
  <si>
    <t>(0.27%)</t>
  </si>
  <si>
    <t>Futures [Member] | Softs [Member] | Contracts Sold [Member]</t>
  </si>
  <si>
    <t>0.83%</t>
  </si>
  <si>
    <t>0.31%</t>
  </si>
  <si>
    <t>Futures [Member] | Interest Rates U.S. [Member]</t>
  </si>
  <si>
    <t>Futures [Member] | Interest Rates U.S. [Member] | Contracts Sold [Member]</t>
  </si>
  <si>
    <t>(0.03%)</t>
  </si>
  <si>
    <t>0.05%</t>
  </si>
  <si>
    <t>Net Unrealized Depreciation on Open Forward Contracts [Member] | Forward Contracts [Member]</t>
  </si>
  <si>
    <t>(0.51%)</t>
  </si>
  <si>
    <t>(1.07%)</t>
  </si>
  <si>
    <t>Net Unrealized Depreciation on Open Forward Contracts [Member] | Forward Contracts [Member] | Currencies [Member]</t>
  </si>
  <si>
    <t>(0.41%)</t>
  </si>
  <si>
    <t>Net Unrealized Appreciation on Open Forward Contracts [Member] | Forward Contracts [Member]</t>
  </si>
  <si>
    <t>Net Unrealized Appreciation on Open Forward Contracts [Member] | Forward Contracts [Member] | Metals [Member]</t>
  </si>
  <si>
    <t>0.41%</t>
  </si>
  <si>
    <t>0.08%</t>
  </si>
  <si>
    <t>Net Unrealized Appreciation on Open Forward Contracts [Member] | Forward Contracts [Member] | Currencies [Member]</t>
  </si>
  <si>
    <t>0.36%</t>
  </si>
  <si>
    <t>Net Unrealized Depreciation on Open Forward Contracts [Member] | Forward Contracts [Member] | Metals [Member]</t>
  </si>
  <si>
    <t>(0.10%)</t>
  </si>
  <si>
    <t>(0.86%)</t>
  </si>
  <si>
    <t>Basis of Presentation and Summary of Significant Accounting Policies - Statements of Income and Expenses and Changes in Partners' Capital (Detail) - USD ($)</t>
  </si>
  <si>
    <t>Investment Income:</t>
  </si>
  <si>
    <t>Interest income</t>
  </si>
  <si>
    <t>Expenses:</t>
  </si>
  <si>
    <t>Net gains (losses) on trading of commodity interests:</t>
  </si>
  <si>
    <t>Net realized gains (losses) on closed contracts</t>
  </si>
  <si>
    <t>Net change in unrealized gains (losses) on open contracts</t>
  </si>
  <si>
    <t>Partners' Capital, beginning of period</t>
  </si>
  <si>
    <t>Partners' Capital, end of period</t>
  </si>
  <si>
    <t>Clearing fees</t>
  </si>
  <si>
    <t>Distribution of interest income to feeder fund</t>
  </si>
  <si>
    <t>Financial Highlights - Financial Highlights for Limited Partner Class (Detail) - $ / shares</t>
  </si>
  <si>
    <t>Per Redeemable Unit Performance (for a unit outstanding throughout the period):</t>
  </si>
  <si>
    <t>Net asset value per Redeemable Unit, beginning of period</t>
  </si>
  <si>
    <t>Net asset value per Redeemable Unit, end of period</t>
  </si>
  <si>
    <t>Ratios to Average Limited Partners' Capital:</t>
  </si>
  <si>
    <t>(0.90%)</t>
  </si>
  <si>
    <t>(0.60%)</t>
  </si>
  <si>
    <t>Operating expenses</t>
  </si>
  <si>
    <t>1.30%</t>
  </si>
  <si>
    <t>0.80%</t>
  </si>
  <si>
    <t>Total return</t>
  </si>
  <si>
    <t>(2.20%)</t>
  </si>
  <si>
    <t>1.90%</t>
  </si>
  <si>
    <t>Net realized and unrealized gains (losses)</t>
  </si>
  <si>
    <t>Increase (decrease) for the period</t>
  </si>
  <si>
    <t>(7.10%)</t>
  </si>
  <si>
    <t>(6.90%)</t>
  </si>
  <si>
    <t>7.50%</t>
  </si>
  <si>
    <t>7.10%</t>
  </si>
  <si>
    <t>Incentive fees</t>
  </si>
  <si>
    <t>Total return:</t>
  </si>
  <si>
    <t>Total return before incentive fees</t>
  </si>
  <si>
    <t>(3.70%)</t>
  </si>
  <si>
    <t>0.40%</t>
  </si>
  <si>
    <t>Total return after incentive fees</t>
  </si>
  <si>
    <t>Trading Activities - Additional Information (Detail)</t>
  </si>
  <si>
    <t>Mar. 31, 2017USD ($)Contract</t>
  </si>
  <si>
    <t>Mar. 31, 2016USD ($)Contract</t>
  </si>
  <si>
    <t>Derivative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Rabar Master Fund L.P. [Member] - USD ($)</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as Separate Assets and Liabilities (Detail) - Rabar Master Fund L.P. [Member] - USD ($)</t>
  </si>
  <si>
    <t>Total unrealized appreciation on open futures and forward contracts</t>
  </si>
  <si>
    <t>Total unrealized depreciation on open futures and forward contracts</t>
  </si>
  <si>
    <t>Net unrealized appreciation (depreciation) on open futures and forward contracts</t>
  </si>
  <si>
    <t>Trading Activities - Trading Gains and Losses, by Market Sector, on Derivative Instruments (Detail) - Rabar Master Fund L.P. [Member] - USD ($)</t>
  </si>
  <si>
    <t>Trading gains and losses</t>
  </si>
  <si>
    <t>Currencies [Member]</t>
  </si>
  <si>
    <t>Energy [Member]</t>
  </si>
  <si>
    <t>Grains [Member]</t>
  </si>
  <si>
    <t>Indices [Member]</t>
  </si>
  <si>
    <t>Interest Rates U.S. [Member]</t>
  </si>
  <si>
    <t>Interest Rates Non - 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Derivative assets</t>
  </si>
  <si>
    <t>Derivative liabilities</t>
  </si>
  <si>
    <t>Level 1 [Member]</t>
  </si>
  <si>
    <t>Level 1 [Member] | Futures [Member]</t>
  </si>
  <si>
    <t>Level 1 [Member] | Forward Contracts [Member]</t>
  </si>
  <si>
    <t>Level 2 [Member]</t>
  </si>
  <si>
    <t>Level 2 [Member] | Forward Contracts [Member]</t>
  </si>
  <si>
    <t>Financial Instrument Risks - Additional Information (Detail)</t>
  </si>
  <si>
    <t>Product Information [Line Items]</t>
  </si>
  <si>
    <t>Financial instruments maturity period</t>
  </si>
  <si>
    <t>1 year</t>
  </si>
  <si>
    <t>Credit Concentration Risk [Member] | Over the Counter [Member] | Minimum [Member]</t>
  </si>
  <si>
    <t>Concentration risk percentage</t>
  </si>
  <si>
    <t>6.20%</t>
  </si>
  <si>
    <t>Credit Concentration Risk [Member] | Over the Counter [Member] | Maximum [Member]</t>
  </si>
  <si>
    <t>11.1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037189</v>
      </c>
    </row>
    <row r="12" spans="1:3">
      <c r="A12" s="4" t="s">
        <v>19</v>
      </c>
      <c r="B12" s="4" t="s">
        <v>20</v>
      </c>
    </row>
    <row r="13" spans="1:3">
      <c r="A13" s="4" t="s">
        <v>21</v>
      </c>
      <c r="B13" s="4" t="s">
        <v>22</v>
      </c>
    </row>
    <row r="14" spans="1:3">
      <c r="A14" s="4" t="s">
        <v>23</v>
      </c>
      <c r="C14" s="7" t="n">
        <v>12458.4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81</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row r="11" spans="1:2">
      <c r="A11" s="4" t="s">
        <v>113</v>
      </c>
      <c r="B11" s="4" t="s">
        <v>114</v>
      </c>
    </row>
    <row r="12" spans="1:2">
      <c r="A12" s="4" t="s">
        <v>115</v>
      </c>
      <c r="B12"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4" t="s">
        <v>118</v>
      </c>
      <c r="B3" s="4" t="s">
        <v>119</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4" t="s">
        <v>83</v>
      </c>
      <c r="B3" s="4" t="s">
        <v>125</v>
      </c>
    </row>
    <row r="4" spans="1:2">
      <c r="A4" s="4" t="s">
        <v>126</v>
      </c>
    </row>
    <row r="5" spans="1:2">
      <c r="A5" s="4" t="s">
        <v>83</v>
      </c>
      <c r="B5"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4" t="s">
        <v>129</v>
      </c>
      <c r="B3" s="4" t="s">
        <v>130</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90</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8</v>
      </c>
      <c r="B1" s="2" t="s">
        <v>2</v>
      </c>
      <c r="C1" s="2" t="s">
        <v>25</v>
      </c>
      <c r="D1" s="2" t="s">
        <v>2</v>
      </c>
    </row>
    <row r="2" spans="1:4">
      <c r="A2" s="3" t="s">
        <v>139</v>
      </c>
    </row>
    <row r="3" spans="1:4">
      <c r="A3" s="4" t="s">
        <v>140</v>
      </c>
      <c r="B3" s="5" t="n">
        <v>0</v>
      </c>
      <c r="D3" s="5" t="n">
        <v>0</v>
      </c>
    </row>
    <row r="4" spans="1:4">
      <c r="A4" s="4" t="s">
        <v>141</v>
      </c>
      <c r="B4" s="4" t="s">
        <v>142</v>
      </c>
      <c r="C4" s="4" t="s">
        <v>142</v>
      </c>
    </row>
    <row r="5" spans="1:4">
      <c r="A5" s="4" t="s">
        <v>143</v>
      </c>
    </row>
    <row r="6" spans="1:4">
      <c r="A6" s="3" t="s">
        <v>139</v>
      </c>
    </row>
    <row r="7" spans="1:4">
      <c r="A7" s="4" t="s">
        <v>144</v>
      </c>
      <c r="D7" s="4" t="s">
        <v>145</v>
      </c>
    </row>
    <row r="8" spans="1:4">
      <c r="A8" s="4" t="s">
        <v>126</v>
      </c>
    </row>
    <row r="9" spans="1:4">
      <c r="A9" s="3" t="s">
        <v>139</v>
      </c>
    </row>
    <row r="10" spans="1:4">
      <c r="A10" s="4" t="s">
        <v>146</v>
      </c>
      <c r="D10" s="8" t="n">
        <v>3114388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5</v>
      </c>
    </row>
    <row r="3" spans="1:3">
      <c r="A3" s="3" t="s">
        <v>78</v>
      </c>
    </row>
    <row r="4" spans="1:3">
      <c r="A4" s="4" t="s">
        <v>148</v>
      </c>
      <c r="B4" s="8" t="n">
        <v>79809</v>
      </c>
      <c r="C4" s="8" t="n">
        <v>59053</v>
      </c>
    </row>
    <row r="5" spans="1:3">
      <c r="A5" s="4" t="s">
        <v>149</v>
      </c>
      <c r="B5" s="5" t="n">
        <v>79712</v>
      </c>
    </row>
    <row r="6" spans="1:3">
      <c r="A6" s="4" t="s">
        <v>150</v>
      </c>
      <c r="C6" s="8" t="n">
        <v>59262</v>
      </c>
    </row>
    <row r="7" spans="1:3">
      <c r="A7" s="4" t="s">
        <v>151</v>
      </c>
      <c r="B7" s="8"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11740621</v>
      </c>
      <c r="D3" s="8" t="n">
        <v>12822628</v>
      </c>
    </row>
    <row r="4" spans="1:4">
      <c r="A4" s="4" t="s">
        <v>29</v>
      </c>
      <c r="C4" s="5" t="n">
        <v>127871</v>
      </c>
      <c r="D4" s="5" t="n">
        <v>103670</v>
      </c>
    </row>
    <row r="5" spans="1:4">
      <c r="A5" s="4" t="s">
        <v>30</v>
      </c>
      <c r="C5" s="5" t="n">
        <v>1022</v>
      </c>
      <c r="D5" s="5" t="n">
        <v>217</v>
      </c>
    </row>
    <row r="6" spans="1:4">
      <c r="A6" s="4" t="s">
        <v>31</v>
      </c>
      <c r="C6" s="5" t="n">
        <v>11869514</v>
      </c>
      <c r="D6" s="5" t="n">
        <v>12926515</v>
      </c>
    </row>
    <row r="7" spans="1:4">
      <c r="A7" s="3" t="s">
        <v>32</v>
      </c>
    </row>
    <row r="8" spans="1:4">
      <c r="A8" s="4" t="s">
        <v>33</v>
      </c>
      <c r="C8" s="5" t="n">
        <v>19783</v>
      </c>
      <c r="D8" s="5" t="n">
        <v>21544</v>
      </c>
    </row>
    <row r="9" spans="1:4">
      <c r="A9" s="4" t="s">
        <v>34</v>
      </c>
      <c r="C9" s="5" t="n">
        <v>19518</v>
      </c>
      <c r="D9" s="5" t="n">
        <v>21310</v>
      </c>
    </row>
    <row r="10" spans="1:4">
      <c r="A10" s="4" t="s">
        <v>35</v>
      </c>
      <c r="C10" s="5" t="n">
        <v>9759</v>
      </c>
      <c r="D10" s="5" t="n">
        <v>10655</v>
      </c>
    </row>
    <row r="11" spans="1:4">
      <c r="A11" s="4" t="s">
        <v>36</v>
      </c>
      <c r="C11" s="5" t="n">
        <v>138946</v>
      </c>
      <c r="D11" s="5" t="n">
        <v>118929</v>
      </c>
    </row>
    <row r="12" spans="1:4">
      <c r="A12" s="4" t="s">
        <v>37</v>
      </c>
      <c r="D12" s="5" t="n">
        <v>14999</v>
      </c>
    </row>
    <row r="13" spans="1:4">
      <c r="A13" s="4" t="s">
        <v>38</v>
      </c>
      <c r="C13" s="5" t="n">
        <v>358962</v>
      </c>
      <c r="D13" s="5" t="n">
        <v>119829</v>
      </c>
    </row>
    <row r="14" spans="1:4">
      <c r="A14" s="4" t="s">
        <v>39</v>
      </c>
      <c r="C14" s="5" t="n">
        <v>546968</v>
      </c>
      <c r="D14" s="5" t="n">
        <v>307266</v>
      </c>
    </row>
    <row r="15" spans="1:4">
      <c r="A15" s="3" t="s">
        <v>40</v>
      </c>
    </row>
    <row r="16" spans="1:4">
      <c r="A16" s="4" t="s">
        <v>41</v>
      </c>
      <c r="C16" s="5" t="n">
        <v>134449</v>
      </c>
      <c r="D16" s="5" t="n">
        <v>139555</v>
      </c>
    </row>
    <row r="17" spans="1:4">
      <c r="A17" s="4" t="s">
        <v>42</v>
      </c>
      <c r="C17" s="5" t="n">
        <v>11188097</v>
      </c>
      <c r="D17" s="5" t="n">
        <v>12479694</v>
      </c>
    </row>
    <row r="18" spans="1:4">
      <c r="A18" s="4" t="s">
        <v>43</v>
      </c>
      <c r="C18" s="5" t="n">
        <v>11322546</v>
      </c>
      <c r="D18" s="5" t="n">
        <v>12619249</v>
      </c>
    </row>
    <row r="19" spans="1:4">
      <c r="A19" s="4" t="s">
        <v>44</v>
      </c>
      <c r="C19" s="8" t="n">
        <v>11869514</v>
      </c>
      <c r="D19" s="8" t="n">
        <v>12926515</v>
      </c>
    </row>
    <row r="20" spans="1:4">
      <c r="A20" s="4" t="s">
        <v>45</v>
      </c>
      <c r="C20" s="9" t="n">
        <v>886.22</v>
      </c>
      <c r="D20" s="9" t="n">
        <v>919.87</v>
      </c>
    </row>
    <row r="21" spans="1:4"/>
    <row r="22" spans="1:4">
      <c r="A22" s="4" t="s">
        <v>28</v>
      </c>
      <c r="B22" s="4" t="s">
        <v>46</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v>
      </c>
      <c r="B1" s="2" t="s">
        <v>2</v>
      </c>
      <c r="C1" s="2" t="s">
        <v>25</v>
      </c>
      <c r="D1" s="2" t="s">
        <v>74</v>
      </c>
      <c r="E1" s="2" t="s">
        <v>153</v>
      </c>
    </row>
    <row r="2" spans="1:5">
      <c r="A2" s="3" t="s">
        <v>154</v>
      </c>
    </row>
    <row r="3" spans="1:5">
      <c r="A3" s="4" t="s">
        <v>29</v>
      </c>
      <c r="B3" s="8" t="n">
        <v>127871</v>
      </c>
      <c r="C3" s="8" t="n">
        <v>103670</v>
      </c>
    </row>
    <row r="4" spans="1:5">
      <c r="A4" s="4" t="s">
        <v>30</v>
      </c>
      <c r="B4" s="5" t="n">
        <v>1022</v>
      </c>
      <c r="C4" s="5" t="n">
        <v>217</v>
      </c>
    </row>
    <row r="5" spans="1:5">
      <c r="A5" s="4" t="s">
        <v>31</v>
      </c>
      <c r="B5" s="5" t="n">
        <v>11869514</v>
      </c>
      <c r="C5" s="5" t="n">
        <v>12926515</v>
      </c>
    </row>
    <row r="6" spans="1:5">
      <c r="A6" s="3" t="s">
        <v>32</v>
      </c>
    </row>
    <row r="7" spans="1:5">
      <c r="A7" s="4" t="s">
        <v>36</v>
      </c>
      <c r="B7" s="5" t="n">
        <v>138946</v>
      </c>
      <c r="C7" s="5" t="n">
        <v>118929</v>
      </c>
    </row>
    <row r="8" spans="1:5">
      <c r="A8" s="4" t="s">
        <v>39</v>
      </c>
      <c r="B8" s="5" t="n">
        <v>546968</v>
      </c>
      <c r="C8" s="5" t="n">
        <v>307266</v>
      </c>
    </row>
    <row r="9" spans="1:5">
      <c r="A9" s="3" t="s">
        <v>40</v>
      </c>
    </row>
    <row r="10" spans="1:5">
      <c r="A10" s="4" t="s">
        <v>155</v>
      </c>
      <c r="B10" s="5" t="n">
        <v>134449</v>
      </c>
      <c r="C10" s="5" t="n">
        <v>139555</v>
      </c>
    </row>
    <row r="11" spans="1:5">
      <c r="A11" s="4" t="s">
        <v>156</v>
      </c>
      <c r="B11" s="5" t="n">
        <v>11188097</v>
      </c>
      <c r="C11" s="5" t="n">
        <v>12479694</v>
      </c>
    </row>
    <row r="12" spans="1:5">
      <c r="A12" s="4" t="s">
        <v>43</v>
      </c>
      <c r="B12" s="5" t="n">
        <v>11322546</v>
      </c>
      <c r="C12" s="5" t="n">
        <v>12619249</v>
      </c>
      <c r="D12" s="8" t="n">
        <v>17269259</v>
      </c>
      <c r="E12" s="8" t="n">
        <v>18153600</v>
      </c>
    </row>
    <row r="13" spans="1:5">
      <c r="A13" s="4" t="s">
        <v>44</v>
      </c>
      <c r="B13" s="5" t="n">
        <v>11869514</v>
      </c>
      <c r="C13" s="5" t="n">
        <v>12926515</v>
      </c>
    </row>
    <row r="14" spans="1:5">
      <c r="A14" s="4" t="s">
        <v>126</v>
      </c>
    </row>
    <row r="15" spans="1:5">
      <c r="A15" s="3" t="s">
        <v>154</v>
      </c>
    </row>
    <row r="16" spans="1:5">
      <c r="A16" s="4" t="s">
        <v>29</v>
      </c>
      <c r="B16" s="5" t="n">
        <v>9636427</v>
      </c>
      <c r="C16" s="5" t="n">
        <v>10578857</v>
      </c>
    </row>
    <row r="17" spans="1:5">
      <c r="A17" s="4" t="s">
        <v>157</v>
      </c>
      <c r="B17" s="5" t="n">
        <v>1874873</v>
      </c>
      <c r="C17" s="5" t="n">
        <v>2097376</v>
      </c>
    </row>
    <row r="18" spans="1:5">
      <c r="A18" s="4" t="s">
        <v>158</v>
      </c>
      <c r="B18" s="5" t="n">
        <v>11774432</v>
      </c>
      <c r="C18" s="5" t="n">
        <v>12959949</v>
      </c>
    </row>
    <row r="19" spans="1:5">
      <c r="A19" s="4" t="s">
        <v>30</v>
      </c>
      <c r="B19" s="5" t="n">
        <v>1022</v>
      </c>
      <c r="C19" s="5" t="n">
        <v>217</v>
      </c>
    </row>
    <row r="20" spans="1:5">
      <c r="A20" s="4" t="s">
        <v>31</v>
      </c>
      <c r="B20" s="5" t="n">
        <v>11775454</v>
      </c>
      <c r="C20" s="5" t="n">
        <v>12960166</v>
      </c>
    </row>
    <row r="21" spans="1:5">
      <c r="A21" s="3" t="s">
        <v>32</v>
      </c>
    </row>
    <row r="22" spans="1:5">
      <c r="A22" s="4" t="s">
        <v>36</v>
      </c>
      <c r="B22" s="5" t="n">
        <v>39640</v>
      </c>
      <c r="C22" s="5" t="n">
        <v>23890</v>
      </c>
    </row>
    <row r="23" spans="1:5">
      <c r="A23" s="4" t="s">
        <v>39</v>
      </c>
      <c r="B23" s="5" t="n">
        <v>39640</v>
      </c>
      <c r="C23" s="5" t="n">
        <v>140664</v>
      </c>
    </row>
    <row r="24" spans="1:5">
      <c r="A24" s="3" t="s">
        <v>40</v>
      </c>
    </row>
    <row r="25" spans="1:5">
      <c r="A25" s="4" t="s">
        <v>155</v>
      </c>
      <c r="B25" s="5" t="n">
        <v>0</v>
      </c>
      <c r="C25" s="5" t="n">
        <v>0</v>
      </c>
    </row>
    <row r="26" spans="1:5">
      <c r="A26" s="4" t="s">
        <v>156</v>
      </c>
      <c r="B26" s="5" t="n">
        <v>11735814</v>
      </c>
      <c r="C26" s="5" t="n">
        <v>12819502</v>
      </c>
    </row>
    <row r="27" spans="1:5">
      <c r="A27" s="4" t="s">
        <v>43</v>
      </c>
      <c r="B27" s="5" t="n">
        <v>11735814</v>
      </c>
      <c r="C27" s="5" t="n">
        <v>12819502</v>
      </c>
      <c r="D27" s="8" t="n">
        <v>17562302</v>
      </c>
      <c r="E27" s="8" t="n">
        <v>19180544</v>
      </c>
    </row>
    <row r="28" spans="1:5">
      <c r="A28" s="4" t="s">
        <v>44</v>
      </c>
      <c r="B28" s="5" t="n">
        <v>11775454</v>
      </c>
      <c r="C28" s="5" t="n">
        <v>12960166</v>
      </c>
    </row>
    <row r="29" spans="1:5">
      <c r="A29" s="4" t="s">
        <v>159</v>
      </c>
    </row>
    <row r="30" spans="1:5">
      <c r="A30" s="3" t="s">
        <v>154</v>
      </c>
    </row>
    <row r="31" spans="1:5">
      <c r="A31" s="4" t="s">
        <v>160</v>
      </c>
      <c r="B31" s="5" t="n">
        <v>232797</v>
      </c>
      <c r="C31" s="5" t="n">
        <v>283716</v>
      </c>
    </row>
    <row r="32" spans="1:5">
      <c r="A32" s="4" t="s">
        <v>161</v>
      </c>
    </row>
    <row r="33" spans="1:5">
      <c r="A33" s="3" t="s">
        <v>154</v>
      </c>
    </row>
    <row r="34" spans="1:5">
      <c r="A34" s="4" t="s">
        <v>160</v>
      </c>
      <c r="B34" s="8" t="n">
        <v>30335</v>
      </c>
      <c r="C34" s="8" t="n">
        <v>-1167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62</v>
      </c>
      <c r="B1" s="2" t="s">
        <v>163</v>
      </c>
      <c r="C1" s="2" t="s">
        <v>164</v>
      </c>
    </row>
    <row r="2" spans="1:3">
      <c r="A2" s="4" t="s">
        <v>165</v>
      </c>
    </row>
    <row r="3" spans="1:3">
      <c r="A3" s="3" t="s">
        <v>166</v>
      </c>
    </row>
    <row r="4" spans="1:3">
      <c r="A4" s="4" t="s">
        <v>167</v>
      </c>
      <c r="B4" s="8" t="n">
        <v>30335</v>
      </c>
      <c r="C4" s="8" t="n">
        <v>-116774</v>
      </c>
    </row>
    <row r="5" spans="1:3">
      <c r="A5" s="4" t="s">
        <v>168</v>
      </c>
      <c r="B5" s="4" t="s">
        <v>169</v>
      </c>
      <c r="C5" s="4" t="s">
        <v>170</v>
      </c>
    </row>
    <row r="6" spans="1:3">
      <c r="A6" s="4" t="s">
        <v>171</v>
      </c>
      <c r="B6" s="8" t="n">
        <v>90129</v>
      </c>
      <c r="C6" s="8" t="n">
        <v>20399</v>
      </c>
    </row>
    <row r="7" spans="1:3">
      <c r="A7" s="4" t="s">
        <v>172</v>
      </c>
      <c r="B7" s="5" t="n">
        <v>-59794</v>
      </c>
      <c r="C7" s="5" t="n">
        <v>-137173</v>
      </c>
    </row>
    <row r="8" spans="1:3">
      <c r="A8" s="4" t="s">
        <v>173</v>
      </c>
    </row>
    <row r="9" spans="1:3">
      <c r="A9" s="3" t="s">
        <v>166</v>
      </c>
    </row>
    <row r="10" spans="1:3">
      <c r="A10" s="4" t="s">
        <v>171</v>
      </c>
      <c r="B10" s="5" t="n">
        <v>48656</v>
      </c>
      <c r="C10" s="5" t="n">
        <v>10102</v>
      </c>
    </row>
    <row r="11" spans="1:3">
      <c r="A11" s="4" t="s">
        <v>172</v>
      </c>
      <c r="B11" s="5" t="n">
        <v>-12317</v>
      </c>
      <c r="C11" s="5" t="n">
        <v>-110545</v>
      </c>
    </row>
    <row r="12" spans="1:3">
      <c r="A12" s="4" t="s">
        <v>174</v>
      </c>
    </row>
    <row r="13" spans="1:3">
      <c r="A13" s="3" t="s">
        <v>166</v>
      </c>
    </row>
    <row r="14" spans="1:3">
      <c r="A14" s="4" t="s">
        <v>175</v>
      </c>
      <c r="B14" s="5" t="n">
        <v>2939998</v>
      </c>
      <c r="C14" s="5" t="n">
        <v>1191326</v>
      </c>
    </row>
    <row r="15" spans="1:3">
      <c r="A15" s="4" t="s">
        <v>171</v>
      </c>
      <c r="B15" s="5" t="n">
        <v>41473</v>
      </c>
      <c r="C15" s="5" t="n">
        <v>10297</v>
      </c>
    </row>
    <row r="16" spans="1:3">
      <c r="A16" s="4" t="s">
        <v>175</v>
      </c>
      <c r="B16" s="5" t="n">
        <v>3110680</v>
      </c>
      <c r="C16" s="5" t="n">
        <v>2218684</v>
      </c>
    </row>
    <row r="17" spans="1:3">
      <c r="A17" s="4" t="s">
        <v>172</v>
      </c>
      <c r="B17" s="5" t="n">
        <v>-47477</v>
      </c>
      <c r="C17" s="5" t="n">
        <v>-26628</v>
      </c>
    </row>
    <row r="18" spans="1:3">
      <c r="A18" s="4" t="s">
        <v>176</v>
      </c>
    </row>
    <row r="19" spans="1:3">
      <c r="A19" s="3" t="s">
        <v>166</v>
      </c>
    </row>
    <row r="20" spans="1:3">
      <c r="A20" s="4" t="s">
        <v>167</v>
      </c>
      <c r="B20" s="8" t="n">
        <v>232797</v>
      </c>
      <c r="C20" s="8" t="n">
        <v>283716</v>
      </c>
    </row>
    <row r="21" spans="1:3">
      <c r="A21" s="4" t="s">
        <v>168</v>
      </c>
      <c r="B21" s="4" t="s">
        <v>177</v>
      </c>
      <c r="C21" s="4" t="s">
        <v>178</v>
      </c>
    </row>
    <row r="22" spans="1:3">
      <c r="A22" s="4" t="s">
        <v>171</v>
      </c>
      <c r="B22" s="8" t="n">
        <v>434287</v>
      </c>
      <c r="C22" s="8" t="n">
        <v>387769</v>
      </c>
    </row>
    <row r="23" spans="1:3">
      <c r="A23" s="4" t="s">
        <v>172</v>
      </c>
      <c r="B23" s="5" t="n">
        <v>-201490</v>
      </c>
      <c r="C23" s="5" t="n">
        <v>-104053</v>
      </c>
    </row>
    <row r="24" spans="1:3">
      <c r="A24" s="4" t="s">
        <v>179</v>
      </c>
    </row>
    <row r="25" spans="1:3">
      <c r="A25" s="3" t="s">
        <v>166</v>
      </c>
    </row>
    <row r="26" spans="1:3">
      <c r="A26" s="4" t="s">
        <v>167</v>
      </c>
      <c r="B26" s="8" t="n">
        <v>122152</v>
      </c>
      <c r="C26" s="8" t="n">
        <v>216489</v>
      </c>
    </row>
    <row r="27" spans="1:3">
      <c r="A27" s="4" t="s">
        <v>168</v>
      </c>
      <c r="B27" s="4" t="s">
        <v>180</v>
      </c>
      <c r="C27" s="4" t="s">
        <v>181</v>
      </c>
    </row>
    <row r="28" spans="1:3">
      <c r="A28" s="4" t="s">
        <v>182</v>
      </c>
    </row>
    <row r="29" spans="1:3">
      <c r="A29" s="3" t="s">
        <v>166</v>
      </c>
    </row>
    <row r="30" spans="1:3">
      <c r="A30" s="4" t="s">
        <v>167</v>
      </c>
      <c r="B30" s="8" t="n">
        <v>110645</v>
      </c>
      <c r="C30" s="8" t="n">
        <v>67227</v>
      </c>
    </row>
    <row r="31" spans="1:3">
      <c r="A31" s="4" t="s">
        <v>168</v>
      </c>
      <c r="B31" s="4" t="s">
        <v>183</v>
      </c>
      <c r="C31" s="4" t="s">
        <v>184</v>
      </c>
    </row>
    <row r="32" spans="1:3">
      <c r="A32" s="4" t="s">
        <v>185</v>
      </c>
    </row>
    <row r="33" spans="1:3">
      <c r="A33" s="3" t="s">
        <v>166</v>
      </c>
    </row>
    <row r="34" spans="1:3">
      <c r="A34" s="4" t="s">
        <v>171</v>
      </c>
      <c r="B34" s="8" t="n">
        <v>51388</v>
      </c>
      <c r="C34" s="8" t="n">
        <v>5283</v>
      </c>
    </row>
    <row r="35" spans="1:3">
      <c r="A35" s="4" t="s">
        <v>172</v>
      </c>
      <c r="B35" s="8" t="n">
        <v>-13665</v>
      </c>
      <c r="C35" s="8" t="n">
        <v>-21582</v>
      </c>
    </row>
    <row r="36" spans="1:3">
      <c r="A36" s="4" t="s">
        <v>186</v>
      </c>
    </row>
    <row r="37" spans="1:3">
      <c r="A37" s="3" t="s">
        <v>166</v>
      </c>
    </row>
    <row r="38" spans="1:3">
      <c r="A38" s="4" t="s">
        <v>187</v>
      </c>
      <c r="B38" s="5" t="n">
        <v>43</v>
      </c>
      <c r="C38" s="5" t="n">
        <v>16</v>
      </c>
    </row>
    <row r="39" spans="1:3">
      <c r="A39" s="4" t="s">
        <v>167</v>
      </c>
      <c r="B39" s="8" t="n">
        <v>38833</v>
      </c>
      <c r="C39" s="8" t="n">
        <v>-15575</v>
      </c>
    </row>
    <row r="40" spans="1:3">
      <c r="A40" s="4" t="s">
        <v>168</v>
      </c>
      <c r="B40" s="4" t="s">
        <v>188</v>
      </c>
      <c r="C40" s="4" t="s">
        <v>189</v>
      </c>
    </row>
    <row r="41" spans="1:3">
      <c r="A41" s="4" t="s">
        <v>190</v>
      </c>
    </row>
    <row r="42" spans="1:3">
      <c r="A42" s="3" t="s">
        <v>166</v>
      </c>
    </row>
    <row r="43" spans="1:3">
      <c r="A43" s="4" t="s">
        <v>187</v>
      </c>
      <c r="B43" s="5" t="n">
        <v>7</v>
      </c>
      <c r="C43" s="5" t="n">
        <v>12</v>
      </c>
    </row>
    <row r="44" spans="1:3">
      <c r="A44" s="4" t="s">
        <v>167</v>
      </c>
      <c r="B44" s="8" t="n">
        <v>-1110</v>
      </c>
      <c r="C44" s="8" t="n">
        <v>-724</v>
      </c>
    </row>
    <row r="45" spans="1:3">
      <c r="A45" s="4" t="s">
        <v>168</v>
      </c>
      <c r="B45" s="4" t="s">
        <v>191</v>
      </c>
      <c r="C45" s="4" t="s">
        <v>191</v>
      </c>
    </row>
    <row r="46" spans="1:3">
      <c r="A46" s="4" t="s">
        <v>192</v>
      </c>
    </row>
    <row r="47" spans="1:3">
      <c r="A47" s="3" t="s">
        <v>166</v>
      </c>
    </row>
    <row r="48" spans="1:3">
      <c r="A48" s="4" t="s">
        <v>171</v>
      </c>
      <c r="B48" s="8" t="n">
        <v>57658</v>
      </c>
      <c r="C48" s="8" t="n">
        <v>49993</v>
      </c>
    </row>
    <row r="49" spans="1:3">
      <c r="A49" s="4" t="s">
        <v>172</v>
      </c>
      <c r="B49" s="8" t="n">
        <v>-12091</v>
      </c>
      <c r="C49" s="8" t="n">
        <v>-7221</v>
      </c>
    </row>
    <row r="50" spans="1:3">
      <c r="A50" s="4" t="s">
        <v>193</v>
      </c>
    </row>
    <row r="51" spans="1:3">
      <c r="A51" s="3" t="s">
        <v>166</v>
      </c>
    </row>
    <row r="52" spans="1:3">
      <c r="A52" s="4" t="s">
        <v>187</v>
      </c>
      <c r="B52" s="5" t="n">
        <v>22</v>
      </c>
      <c r="C52" s="5" t="n">
        <v>12</v>
      </c>
    </row>
    <row r="53" spans="1:3">
      <c r="A53" s="4" t="s">
        <v>167</v>
      </c>
      <c r="B53" s="8" t="n">
        <v>4639</v>
      </c>
      <c r="C53" s="8" t="n">
        <v>15468</v>
      </c>
    </row>
    <row r="54" spans="1:3">
      <c r="A54" s="4" t="s">
        <v>168</v>
      </c>
      <c r="B54" s="4" t="s">
        <v>194</v>
      </c>
      <c r="C54" s="4" t="s">
        <v>195</v>
      </c>
    </row>
    <row r="55" spans="1:3">
      <c r="A55" s="4" t="s">
        <v>196</v>
      </c>
    </row>
    <row r="56" spans="1:3">
      <c r="A56" s="3" t="s">
        <v>166</v>
      </c>
    </row>
    <row r="57" spans="1:3">
      <c r="A57" s="4" t="s">
        <v>187</v>
      </c>
      <c r="B57" s="5" t="n">
        <v>57</v>
      </c>
      <c r="C57" s="5" t="n">
        <v>34</v>
      </c>
    </row>
    <row r="58" spans="1:3">
      <c r="A58" s="4" t="s">
        <v>167</v>
      </c>
      <c r="B58" s="8" t="n">
        <v>40928</v>
      </c>
      <c r="C58" s="8" t="n">
        <v>27304</v>
      </c>
    </row>
    <row r="59" spans="1:3">
      <c r="A59" s="4" t="s">
        <v>168</v>
      </c>
      <c r="B59" s="4" t="s">
        <v>197</v>
      </c>
      <c r="C59" s="4" t="s">
        <v>198</v>
      </c>
    </row>
    <row r="60" spans="1:3">
      <c r="A60" s="4" t="s">
        <v>199</v>
      </c>
    </row>
    <row r="61" spans="1:3">
      <c r="A61" s="3" t="s">
        <v>166</v>
      </c>
    </row>
    <row r="62" spans="1:3">
      <c r="A62" s="4" t="s">
        <v>171</v>
      </c>
      <c r="B62" s="8" t="n">
        <v>23066</v>
      </c>
      <c r="C62" s="8" t="n">
        <v>100333</v>
      </c>
    </row>
    <row r="63" spans="1:3">
      <c r="A63" s="4" t="s">
        <v>172</v>
      </c>
      <c r="B63" s="8" t="n">
        <v>-1054</v>
      </c>
      <c r="C63" s="8" t="n">
        <v>-2230</v>
      </c>
    </row>
    <row r="64" spans="1:3">
      <c r="A64" s="4" t="s">
        <v>200</v>
      </c>
    </row>
    <row r="65" spans="1:3">
      <c r="A65" s="3" t="s">
        <v>166</v>
      </c>
    </row>
    <row r="66" spans="1:3">
      <c r="A66" s="4" t="s">
        <v>187</v>
      </c>
      <c r="B66" s="5" t="n">
        <v>19</v>
      </c>
      <c r="C66" s="5" t="n">
        <v>77</v>
      </c>
    </row>
    <row r="67" spans="1:3">
      <c r="A67" s="4" t="s">
        <v>167</v>
      </c>
      <c r="B67" s="8" t="n">
        <v>22852</v>
      </c>
      <c r="C67" s="8" t="n">
        <v>98103</v>
      </c>
    </row>
    <row r="68" spans="1:3">
      <c r="A68" s="4" t="s">
        <v>168</v>
      </c>
      <c r="B68" s="4" t="s">
        <v>201</v>
      </c>
      <c r="C68" s="4" t="s">
        <v>202</v>
      </c>
    </row>
    <row r="69" spans="1:3">
      <c r="A69" s="4" t="s">
        <v>203</v>
      </c>
    </row>
    <row r="70" spans="1:3">
      <c r="A70" s="3" t="s">
        <v>166</v>
      </c>
    </row>
    <row r="71" spans="1:3">
      <c r="A71" s="4" t="s">
        <v>187</v>
      </c>
      <c r="B71" s="5" t="n">
        <v>4</v>
      </c>
    </row>
    <row r="72" spans="1:3">
      <c r="A72" s="4" t="s">
        <v>167</v>
      </c>
      <c r="B72" s="8" t="n">
        <v>-840</v>
      </c>
    </row>
    <row r="73" spans="1:3">
      <c r="A73" s="4" t="s">
        <v>168</v>
      </c>
      <c r="B73" s="4" t="s">
        <v>191</v>
      </c>
    </row>
    <row r="74" spans="1:3">
      <c r="A74" s="4" t="s">
        <v>204</v>
      </c>
    </row>
    <row r="75" spans="1:3">
      <c r="A75" s="3" t="s">
        <v>166</v>
      </c>
    </row>
    <row r="76" spans="1:3">
      <c r="A76" s="4" t="s">
        <v>171</v>
      </c>
      <c r="B76" s="8" t="n">
        <v>4250</v>
      </c>
      <c r="C76" s="8" t="n">
        <v>9358</v>
      </c>
    </row>
    <row r="77" spans="1:3">
      <c r="A77" s="4" t="s">
        <v>172</v>
      </c>
      <c r="B77" s="8" t="n">
        <v>-28875</v>
      </c>
      <c r="C77" s="8" t="n">
        <v>-23411</v>
      </c>
    </row>
    <row r="78" spans="1:3">
      <c r="A78" s="4" t="s">
        <v>205</v>
      </c>
    </row>
    <row r="79" spans="1:3">
      <c r="A79" s="3" t="s">
        <v>166</v>
      </c>
    </row>
    <row r="80" spans="1:3">
      <c r="A80" s="4" t="s">
        <v>187</v>
      </c>
      <c r="B80" s="5" t="n">
        <v>47</v>
      </c>
      <c r="C80" s="5" t="n">
        <v>136</v>
      </c>
    </row>
    <row r="81" spans="1:3">
      <c r="A81" s="4" t="s">
        <v>167</v>
      </c>
      <c r="B81" s="8" t="n">
        <v>-24625</v>
      </c>
      <c r="C81" s="8" t="n">
        <v>-14053</v>
      </c>
    </row>
    <row r="82" spans="1:3">
      <c r="A82" s="4" t="s">
        <v>168</v>
      </c>
      <c r="B82" s="4" t="s">
        <v>206</v>
      </c>
      <c r="C82" s="4" t="s">
        <v>207</v>
      </c>
    </row>
    <row r="83" spans="1:3">
      <c r="A83" s="4" t="s">
        <v>208</v>
      </c>
    </row>
    <row r="84" spans="1:3">
      <c r="A84" s="3" t="s">
        <v>166</v>
      </c>
    </row>
    <row r="85" spans="1:3">
      <c r="A85" s="4" t="s">
        <v>171</v>
      </c>
      <c r="B85" s="8" t="n">
        <v>142703</v>
      </c>
      <c r="C85" s="8" t="n">
        <v>121663</v>
      </c>
    </row>
    <row r="86" spans="1:3">
      <c r="A86" s="4" t="s">
        <v>172</v>
      </c>
      <c r="B86" s="8" t="n">
        <v>-39998</v>
      </c>
      <c r="C86" s="8" t="n">
        <v>-20645</v>
      </c>
    </row>
    <row r="87" spans="1:3">
      <c r="A87" s="4" t="s">
        <v>209</v>
      </c>
    </row>
    <row r="88" spans="1:3">
      <c r="A88" s="3" t="s">
        <v>166</v>
      </c>
    </row>
    <row r="89" spans="1:3">
      <c r="A89" s="4" t="s">
        <v>187</v>
      </c>
      <c r="B89" s="5" t="n">
        <v>162</v>
      </c>
      <c r="C89" s="5" t="n">
        <v>146</v>
      </c>
    </row>
    <row r="90" spans="1:3">
      <c r="A90" s="4" t="s">
        <v>167</v>
      </c>
      <c r="B90" s="8" t="n">
        <v>102705</v>
      </c>
      <c r="C90" s="8" t="n">
        <v>101018</v>
      </c>
    </row>
    <row r="91" spans="1:3">
      <c r="A91" s="4" t="s">
        <v>168</v>
      </c>
      <c r="B91" s="4" t="s">
        <v>210</v>
      </c>
      <c r="C91" s="4" t="s">
        <v>211</v>
      </c>
    </row>
    <row r="92" spans="1:3">
      <c r="A92" s="4" t="s">
        <v>212</v>
      </c>
    </row>
    <row r="93" spans="1:3">
      <c r="A93" s="3" t="s">
        <v>166</v>
      </c>
    </row>
    <row r="94" spans="1:3">
      <c r="A94" s="4" t="s">
        <v>171</v>
      </c>
      <c r="B94" s="8" t="n">
        <v>20392</v>
      </c>
      <c r="C94" s="8" t="n">
        <v>30238</v>
      </c>
    </row>
    <row r="95" spans="1:3">
      <c r="A95" s="4" t="s">
        <v>172</v>
      </c>
      <c r="B95" s="8" t="n">
        <v>-27916</v>
      </c>
      <c r="C95" s="8" t="n">
        <v>-14304</v>
      </c>
    </row>
    <row r="96" spans="1:3">
      <c r="A96" s="4" t="s">
        <v>213</v>
      </c>
    </row>
    <row r="97" spans="1:3">
      <c r="A97" s="3" t="s">
        <v>166</v>
      </c>
    </row>
    <row r="98" spans="1:3">
      <c r="A98" s="4" t="s">
        <v>187</v>
      </c>
      <c r="B98" s="5" t="n">
        <v>83</v>
      </c>
      <c r="C98" s="5" t="n">
        <v>187</v>
      </c>
    </row>
    <row r="99" spans="1:3">
      <c r="A99" s="4" t="s">
        <v>167</v>
      </c>
      <c r="B99" s="8" t="n">
        <v>14330</v>
      </c>
      <c r="C99" s="8" t="n">
        <v>20765</v>
      </c>
    </row>
    <row r="100" spans="1:3">
      <c r="A100" s="4" t="s">
        <v>168</v>
      </c>
      <c r="B100" s="4" t="s">
        <v>195</v>
      </c>
      <c r="C100" s="4" t="s">
        <v>214</v>
      </c>
    </row>
    <row r="101" spans="1:3">
      <c r="A101" s="4" t="s">
        <v>215</v>
      </c>
    </row>
    <row r="102" spans="1:3">
      <c r="A102" s="3" t="s">
        <v>166</v>
      </c>
    </row>
    <row r="103" spans="1:3">
      <c r="A103" s="4" t="s">
        <v>187</v>
      </c>
      <c r="B103" s="5" t="n">
        <v>104</v>
      </c>
      <c r="C103" s="5" t="n">
        <v>184</v>
      </c>
    </row>
    <row r="104" spans="1:3">
      <c r="A104" s="4" t="s">
        <v>167</v>
      </c>
      <c r="B104" s="8" t="n">
        <v>-21854</v>
      </c>
      <c r="C104" s="8" t="n">
        <v>-4831</v>
      </c>
    </row>
    <row r="105" spans="1:3">
      <c r="A105" s="4" t="s">
        <v>168</v>
      </c>
      <c r="B105" s="4" t="s">
        <v>216</v>
      </c>
      <c r="C105" s="4" t="s">
        <v>217</v>
      </c>
    </row>
    <row r="106" spans="1:3">
      <c r="A106" s="4" t="s">
        <v>218</v>
      </c>
    </row>
    <row r="107" spans="1:3">
      <c r="A107" s="3" t="s">
        <v>166</v>
      </c>
    </row>
    <row r="108" spans="1:3">
      <c r="A108" s="4" t="s">
        <v>171</v>
      </c>
      <c r="B108" s="8" t="n">
        <v>29075</v>
      </c>
      <c r="C108" s="8" t="n">
        <v>13220</v>
      </c>
    </row>
    <row r="109" spans="1:3">
      <c r="A109" s="4" t="s">
        <v>172</v>
      </c>
      <c r="B109" s="8" t="n">
        <v>-34083</v>
      </c>
      <c r="C109" s="8" t="n">
        <v>-2370</v>
      </c>
    </row>
    <row r="110" spans="1:3">
      <c r="A110" s="4" t="s">
        <v>219</v>
      </c>
    </row>
    <row r="111" spans="1:3">
      <c r="A111" s="3" t="s">
        <v>166</v>
      </c>
    </row>
    <row r="112" spans="1:3">
      <c r="A112" s="4" t="s">
        <v>187</v>
      </c>
      <c r="B112" s="5" t="n">
        <v>42</v>
      </c>
      <c r="C112" s="5" t="n">
        <v>22</v>
      </c>
    </row>
    <row r="113" spans="1:3">
      <c r="A113" s="4" t="s">
        <v>167</v>
      </c>
      <c r="B113" s="8" t="n">
        <v>-5008</v>
      </c>
      <c r="C113" s="8" t="n">
        <v>11100</v>
      </c>
    </row>
    <row r="114" spans="1:3">
      <c r="A114" s="4" t="s">
        <v>168</v>
      </c>
      <c r="B114" s="4" t="s">
        <v>217</v>
      </c>
      <c r="C114" s="4" t="s">
        <v>220</v>
      </c>
    </row>
    <row r="115" spans="1:3">
      <c r="A115" s="4" t="s">
        <v>221</v>
      </c>
    </row>
    <row r="116" spans="1:3">
      <c r="A116" s="3" t="s">
        <v>166</v>
      </c>
    </row>
    <row r="117" spans="1:3">
      <c r="A117" s="4" t="s">
        <v>187</v>
      </c>
      <c r="C117" s="5" t="n">
        <v>1</v>
      </c>
    </row>
    <row r="118" spans="1:3">
      <c r="A118" s="4" t="s">
        <v>167</v>
      </c>
      <c r="C118" s="8" t="n">
        <v>-250</v>
      </c>
    </row>
    <row r="119" spans="1:3">
      <c r="A119" s="4" t="s">
        <v>168</v>
      </c>
      <c r="C119" s="4" t="s">
        <v>222</v>
      </c>
    </row>
    <row r="120" spans="1:3">
      <c r="A120" s="4" t="s">
        <v>223</v>
      </c>
    </row>
    <row r="121" spans="1:3">
      <c r="A121" s="3" t="s">
        <v>166</v>
      </c>
    </row>
    <row r="122" spans="1:3">
      <c r="A122" s="4" t="s">
        <v>171</v>
      </c>
      <c r="B122" s="8" t="n">
        <v>105567</v>
      </c>
      <c r="C122" s="8" t="n">
        <v>47665</v>
      </c>
    </row>
    <row r="123" spans="1:3">
      <c r="A123" s="4" t="s">
        <v>172</v>
      </c>
      <c r="B123" s="8" t="n">
        <v>-40292</v>
      </c>
      <c r="C123" s="8" t="n">
        <v>-8891</v>
      </c>
    </row>
    <row r="124" spans="1:3">
      <c r="A124" s="4" t="s">
        <v>224</v>
      </c>
    </row>
    <row r="125" spans="1:3">
      <c r="A125" s="3" t="s">
        <v>166</v>
      </c>
    </row>
    <row r="126" spans="1:3">
      <c r="A126" s="4" t="s">
        <v>187</v>
      </c>
      <c r="B126" s="5" t="n">
        <v>48</v>
      </c>
      <c r="C126" s="5" t="n">
        <v>73</v>
      </c>
    </row>
    <row r="127" spans="1:3">
      <c r="A127" s="4" t="s">
        <v>167</v>
      </c>
      <c r="B127" s="8" t="n">
        <v>-31574</v>
      </c>
      <c r="C127" s="8" t="n">
        <v>-337</v>
      </c>
    </row>
    <row r="128" spans="1:3">
      <c r="A128" s="4" t="s">
        <v>168</v>
      </c>
      <c r="B128" s="4" t="s">
        <v>225</v>
      </c>
      <c r="C128" s="4" t="s">
        <v>222</v>
      </c>
    </row>
    <row r="129" spans="1:3">
      <c r="A129" s="4" t="s">
        <v>226</v>
      </c>
    </row>
    <row r="130" spans="1:3">
      <c r="A130" s="3" t="s">
        <v>166</v>
      </c>
    </row>
    <row r="131" spans="1:3">
      <c r="A131" s="4" t="s">
        <v>187</v>
      </c>
      <c r="B131" s="5" t="n">
        <v>76</v>
      </c>
      <c r="C131" s="5" t="n">
        <v>19</v>
      </c>
    </row>
    <row r="132" spans="1:3">
      <c r="A132" s="4" t="s">
        <v>167</v>
      </c>
      <c r="B132" s="8" t="n">
        <v>96849</v>
      </c>
      <c r="C132" s="8" t="n">
        <v>39111</v>
      </c>
    </row>
    <row r="133" spans="1:3">
      <c r="A133" s="4" t="s">
        <v>168</v>
      </c>
      <c r="B133" s="4" t="s">
        <v>227</v>
      </c>
      <c r="C133" s="4" t="s">
        <v>228</v>
      </c>
    </row>
    <row r="134" spans="1:3">
      <c r="A134" s="4" t="s">
        <v>229</v>
      </c>
    </row>
    <row r="135" spans="1:3">
      <c r="A135" s="3" t="s">
        <v>166</v>
      </c>
    </row>
    <row r="136" spans="1:3">
      <c r="A136" s="4" t="s">
        <v>171</v>
      </c>
      <c r="B136" s="8" t="n">
        <v>188</v>
      </c>
      <c r="C136" s="8" t="n">
        <v>10016</v>
      </c>
    </row>
    <row r="137" spans="1:3">
      <c r="A137" s="4" t="s">
        <v>172</v>
      </c>
      <c r="B137" s="8" t="n">
        <v>-3516</v>
      </c>
      <c r="C137" s="8" t="n">
        <v>-3399</v>
      </c>
    </row>
    <row r="138" spans="1:3">
      <c r="A138" s="4" t="s">
        <v>230</v>
      </c>
    </row>
    <row r="139" spans="1:3">
      <c r="A139" s="3" t="s">
        <v>166</v>
      </c>
    </row>
    <row r="140" spans="1:3">
      <c r="A140" s="4" t="s">
        <v>187</v>
      </c>
      <c r="B140" s="5" t="n">
        <v>20</v>
      </c>
      <c r="C140" s="5" t="n">
        <v>18</v>
      </c>
    </row>
    <row r="141" spans="1:3">
      <c r="A141" s="4" t="s">
        <v>167</v>
      </c>
      <c r="B141" s="8" t="n">
        <v>-3328</v>
      </c>
      <c r="C141" s="8" t="n">
        <v>6617</v>
      </c>
    </row>
    <row r="142" spans="1:3">
      <c r="A142" s="4" t="s">
        <v>168</v>
      </c>
      <c r="B142" s="4" t="s">
        <v>231</v>
      </c>
      <c r="C142" s="4" t="s">
        <v>232</v>
      </c>
    </row>
    <row r="143" spans="1:3">
      <c r="A143" s="4" t="s">
        <v>233</v>
      </c>
    </row>
    <row r="144" spans="1:3">
      <c r="A144" s="3" t="s">
        <v>166</v>
      </c>
    </row>
    <row r="145" spans="1:3">
      <c r="A145" s="4" t="s">
        <v>168</v>
      </c>
      <c r="B145" s="4" t="s">
        <v>234</v>
      </c>
      <c r="C145" s="4" t="s">
        <v>235</v>
      </c>
    </row>
    <row r="146" spans="1:3">
      <c r="A146" s="4" t="s">
        <v>236</v>
      </c>
    </row>
    <row r="147" spans="1:3">
      <c r="A147" s="3" t="s">
        <v>166</v>
      </c>
    </row>
    <row r="148" spans="1:3">
      <c r="A148" s="4" t="s">
        <v>168</v>
      </c>
      <c r="B148" s="4" t="s">
        <v>237</v>
      </c>
      <c r="C148" s="4" t="s">
        <v>206</v>
      </c>
    </row>
    <row r="149" spans="1:3">
      <c r="A149" s="4" t="s">
        <v>238</v>
      </c>
    </row>
    <row r="150" spans="1:3">
      <c r="A150" s="3" t="s">
        <v>166</v>
      </c>
    </row>
    <row r="151" spans="1:3">
      <c r="A151" s="4" t="s">
        <v>168</v>
      </c>
      <c r="B151" s="4" t="s">
        <v>202</v>
      </c>
      <c r="C151" s="4" t="s">
        <v>214</v>
      </c>
    </row>
    <row r="152" spans="1:3">
      <c r="A152" s="4" t="s">
        <v>239</v>
      </c>
    </row>
    <row r="153" spans="1:3">
      <c r="A153" s="3" t="s">
        <v>166</v>
      </c>
    </row>
    <row r="154" spans="1:3">
      <c r="A154" s="4" t="s">
        <v>187</v>
      </c>
      <c r="B154" s="5" t="n">
        <v>24</v>
      </c>
      <c r="C154" s="5" t="n">
        <v>4</v>
      </c>
    </row>
    <row r="155" spans="1:3">
      <c r="A155" s="4" t="s">
        <v>168</v>
      </c>
      <c r="B155" s="4" t="s">
        <v>240</v>
      </c>
      <c r="C155" s="4" t="s">
        <v>241</v>
      </c>
    </row>
    <row r="156" spans="1:3">
      <c r="A156" s="4" t="s">
        <v>242</v>
      </c>
    </row>
    <row r="157" spans="1:3">
      <c r="A157" s="3" t="s">
        <v>166</v>
      </c>
    </row>
    <row r="158" spans="1:3">
      <c r="A158" s="4" t="s">
        <v>168</v>
      </c>
      <c r="B158" s="4" t="s">
        <v>243</v>
      </c>
      <c r="C158" s="4" t="s">
        <v>241</v>
      </c>
    </row>
    <row r="159" spans="1:3">
      <c r="A159" s="4" t="s">
        <v>244</v>
      </c>
    </row>
    <row r="160" spans="1:3">
      <c r="A160" s="3" t="s">
        <v>166</v>
      </c>
    </row>
    <row r="161" spans="1:3">
      <c r="A161" s="4" t="s">
        <v>187</v>
      </c>
      <c r="B161" s="5" t="n">
        <v>7</v>
      </c>
      <c r="C161" s="5" t="n">
        <v>42</v>
      </c>
    </row>
    <row r="162" spans="1:3">
      <c r="A162" s="4" t="s">
        <v>168</v>
      </c>
      <c r="B162" s="4" t="s">
        <v>245</v>
      </c>
      <c r="C162" s="4" t="s">
        <v>2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4</v>
      </c>
    </row>
    <row r="3" spans="1:3">
      <c r="A3" s="3" t="s">
        <v>248</v>
      </c>
    </row>
    <row r="4" spans="1:3">
      <c r="A4" s="4" t="s">
        <v>249</v>
      </c>
      <c r="B4" s="8" t="n">
        <v>12259</v>
      </c>
      <c r="C4" s="8" t="n">
        <v>7005</v>
      </c>
    </row>
    <row r="5" spans="1:3">
      <c r="A5" s="3" t="s">
        <v>250</v>
      </c>
    </row>
    <row r="6" spans="1:3">
      <c r="A6" s="4" t="s">
        <v>36</v>
      </c>
      <c r="B6" s="5" t="n">
        <v>32888</v>
      </c>
      <c r="C6" s="5" t="n">
        <v>51656</v>
      </c>
    </row>
    <row r="7" spans="1:3">
      <c r="A7" s="4" t="s">
        <v>58</v>
      </c>
      <c r="B7" s="5" t="n">
        <v>222893</v>
      </c>
      <c r="C7" s="5" t="n">
        <v>315954</v>
      </c>
    </row>
    <row r="8" spans="1:3">
      <c r="A8" s="4" t="s">
        <v>59</v>
      </c>
      <c r="B8" s="5" t="n">
        <v>-210634</v>
      </c>
      <c r="C8" s="5" t="n">
        <v>-308949</v>
      </c>
    </row>
    <row r="9" spans="1:3">
      <c r="A9" s="3" t="s">
        <v>251</v>
      </c>
    </row>
    <row r="10" spans="1:3">
      <c r="A10" s="4" t="s">
        <v>252</v>
      </c>
      <c r="B10" s="5" t="n">
        <v>-340044</v>
      </c>
      <c r="C10" s="5" t="n">
        <v>301083</v>
      </c>
    </row>
    <row r="11" spans="1:3">
      <c r="A11" s="4" t="s">
        <v>253</v>
      </c>
      <c r="B11" s="5" t="n">
        <v>96302</v>
      </c>
      <c r="C11" s="5" t="n">
        <v>101463</v>
      </c>
    </row>
    <row r="12" spans="1:3">
      <c r="A12" s="4" t="s">
        <v>62</v>
      </c>
      <c r="B12" s="5" t="n">
        <v>-243742</v>
      </c>
      <c r="C12" s="5" t="n">
        <v>402546</v>
      </c>
    </row>
    <row r="13" spans="1:3">
      <c r="A13" s="4" t="s">
        <v>63</v>
      </c>
      <c r="B13" s="5" t="n">
        <v>-454376</v>
      </c>
      <c r="C13" s="5" t="n">
        <v>93597</v>
      </c>
    </row>
    <row r="14" spans="1:3">
      <c r="A14" s="4" t="s">
        <v>65</v>
      </c>
      <c r="B14" s="5" t="n">
        <v>-1296703</v>
      </c>
      <c r="C14" s="5" t="n">
        <v>-884341</v>
      </c>
    </row>
    <row r="15" spans="1:3">
      <c r="A15" s="4" t="s">
        <v>254</v>
      </c>
      <c r="B15" s="5" t="n">
        <v>12619249</v>
      </c>
      <c r="C15" s="5" t="n">
        <v>18153600</v>
      </c>
    </row>
    <row r="16" spans="1:3">
      <c r="A16" s="4" t="s">
        <v>255</v>
      </c>
      <c r="B16" s="5" t="n">
        <v>11322546</v>
      </c>
      <c r="C16" s="5" t="n">
        <v>17269259</v>
      </c>
    </row>
    <row r="17" spans="1:3">
      <c r="A17" s="4" t="s">
        <v>126</v>
      </c>
    </row>
    <row r="18" spans="1:3">
      <c r="A18" s="3" t="s">
        <v>248</v>
      </c>
    </row>
    <row r="19" spans="1:3">
      <c r="A19" s="4" t="s">
        <v>249</v>
      </c>
      <c r="B19" s="5" t="n">
        <v>12259</v>
      </c>
      <c r="C19" s="5" t="n">
        <v>7005</v>
      </c>
    </row>
    <row r="20" spans="1:3">
      <c r="A20" s="3" t="s">
        <v>250</v>
      </c>
    </row>
    <row r="21" spans="1:3">
      <c r="A21" s="4" t="s">
        <v>256</v>
      </c>
      <c r="B21" s="5" t="n">
        <v>22410</v>
      </c>
      <c r="C21" s="5" t="n">
        <v>15070</v>
      </c>
    </row>
    <row r="22" spans="1:3">
      <c r="A22" s="4" t="s">
        <v>36</v>
      </c>
      <c r="B22" s="5" t="n">
        <v>15945</v>
      </c>
      <c r="C22" s="5" t="n">
        <v>20524</v>
      </c>
    </row>
    <row r="23" spans="1:3">
      <c r="A23" s="4" t="s">
        <v>58</v>
      </c>
      <c r="B23" s="5" t="n">
        <v>38355</v>
      </c>
      <c r="C23" s="5" t="n">
        <v>35594</v>
      </c>
    </row>
    <row r="24" spans="1:3">
      <c r="A24" s="4" t="s">
        <v>59</v>
      </c>
      <c r="B24" s="5" t="n">
        <v>-26096</v>
      </c>
      <c r="C24" s="5" t="n">
        <v>-28589</v>
      </c>
    </row>
    <row r="25" spans="1:3">
      <c r="A25" s="3" t="s">
        <v>251</v>
      </c>
    </row>
    <row r="26" spans="1:3">
      <c r="A26" s="4" t="s">
        <v>252</v>
      </c>
      <c r="B26" s="5" t="n">
        <v>-340044</v>
      </c>
      <c r="C26" s="5" t="n">
        <v>301083</v>
      </c>
    </row>
    <row r="27" spans="1:3">
      <c r="A27" s="4" t="s">
        <v>253</v>
      </c>
      <c r="B27" s="5" t="n">
        <v>96302</v>
      </c>
      <c r="C27" s="5" t="n">
        <v>101463</v>
      </c>
    </row>
    <row r="28" spans="1:3">
      <c r="A28" s="4" t="s">
        <v>62</v>
      </c>
      <c r="B28" s="5" t="n">
        <v>-243742</v>
      </c>
      <c r="C28" s="5" t="n">
        <v>402546</v>
      </c>
    </row>
    <row r="29" spans="1:3">
      <c r="A29" s="4" t="s">
        <v>63</v>
      </c>
      <c r="B29" s="5" t="n">
        <v>-269838</v>
      </c>
      <c r="C29" s="5" t="n">
        <v>373957</v>
      </c>
    </row>
    <row r="30" spans="1:3">
      <c r="A30" s="4" t="s">
        <v>64</v>
      </c>
      <c r="B30" s="5" t="n">
        <v>-801591</v>
      </c>
      <c r="C30" s="5" t="n">
        <v>-1988052</v>
      </c>
    </row>
    <row r="31" spans="1:3">
      <c r="A31" s="4" t="s">
        <v>257</v>
      </c>
      <c r="B31" s="5" t="n">
        <v>-12259</v>
      </c>
      <c r="C31" s="5" t="n">
        <v>-4147</v>
      </c>
    </row>
    <row r="32" spans="1:3">
      <c r="A32" s="4" t="s">
        <v>65</v>
      </c>
      <c r="B32" s="5" t="n">
        <v>-1083688</v>
      </c>
      <c r="C32" s="5" t="n">
        <v>-1618242</v>
      </c>
    </row>
    <row r="33" spans="1:3">
      <c r="A33" s="4" t="s">
        <v>254</v>
      </c>
      <c r="B33" s="5" t="n">
        <v>12819502</v>
      </c>
      <c r="C33" s="5" t="n">
        <v>19180544</v>
      </c>
    </row>
    <row r="34" spans="1:3">
      <c r="A34" s="4" t="s">
        <v>255</v>
      </c>
      <c r="B34" s="8" t="n">
        <v>11735814</v>
      </c>
      <c r="C34" s="8" t="n">
        <v>175623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4</v>
      </c>
    </row>
    <row r="3" spans="1:3">
      <c r="A3" s="3" t="s">
        <v>259</v>
      </c>
    </row>
    <row r="4" spans="1:3">
      <c r="A4" s="4" t="s">
        <v>260</v>
      </c>
      <c r="B4" s="9" t="n">
        <v>919.87</v>
      </c>
    </row>
    <row r="5" spans="1:3">
      <c r="A5" s="4" t="s">
        <v>261</v>
      </c>
      <c r="B5" s="9" t="n">
        <v>886.22</v>
      </c>
      <c r="C5" s="9" t="n">
        <v>965.5599999999999</v>
      </c>
    </row>
    <row r="6" spans="1:3">
      <c r="A6" s="4" t="s">
        <v>126</v>
      </c>
    </row>
    <row r="7" spans="1:3">
      <c r="A7" s="3" t="s">
        <v>262</v>
      </c>
    </row>
    <row r="8" spans="1:3">
      <c r="A8" s="4" t="s">
        <v>59</v>
      </c>
      <c r="B8" s="4" t="s">
        <v>263</v>
      </c>
      <c r="C8" s="4" t="s">
        <v>264</v>
      </c>
    </row>
    <row r="9" spans="1:3">
      <c r="A9" s="4" t="s">
        <v>265</v>
      </c>
      <c r="B9" s="4" t="s">
        <v>266</v>
      </c>
      <c r="C9" s="4" t="s">
        <v>267</v>
      </c>
    </row>
    <row r="10" spans="1:3">
      <c r="A10" s="4" t="s">
        <v>268</v>
      </c>
      <c r="B10" s="4" t="s">
        <v>269</v>
      </c>
      <c r="C10" s="4" t="s">
        <v>270</v>
      </c>
    </row>
    <row r="11" spans="1:3">
      <c r="A11" s="4" t="s">
        <v>53</v>
      </c>
    </row>
    <row r="12" spans="1:3">
      <c r="A12" s="3" t="s">
        <v>259</v>
      </c>
    </row>
    <row r="13" spans="1:3">
      <c r="A13" s="4" t="s">
        <v>271</v>
      </c>
      <c r="B13" s="9" t="n">
        <v>-17.95</v>
      </c>
      <c r="C13" s="9" t="n">
        <v>20.5</v>
      </c>
    </row>
    <row r="14" spans="1:3">
      <c r="A14" s="4" t="s">
        <v>59</v>
      </c>
      <c r="B14" s="10" t="n">
        <v>-15.7</v>
      </c>
      <c r="C14" s="10" t="n">
        <v>-16.65</v>
      </c>
    </row>
    <row r="15" spans="1:3">
      <c r="A15" s="4" t="s">
        <v>272</v>
      </c>
      <c r="B15" s="10" t="n">
        <v>-33.65</v>
      </c>
      <c r="C15" s="10" t="n">
        <v>3.85</v>
      </c>
    </row>
    <row r="16" spans="1:3">
      <c r="A16" s="4" t="s">
        <v>260</v>
      </c>
      <c r="B16" s="10" t="n">
        <v>919.87</v>
      </c>
      <c r="C16" s="10" t="n">
        <v>961.71</v>
      </c>
    </row>
    <row r="17" spans="1:3">
      <c r="A17" s="4" t="s">
        <v>261</v>
      </c>
      <c r="B17" s="9" t="n">
        <v>886.22</v>
      </c>
      <c r="C17" s="9" t="n">
        <v>965.5599999999999</v>
      </c>
    </row>
    <row r="18" spans="1:3">
      <c r="A18" s="3" t="s">
        <v>262</v>
      </c>
    </row>
    <row r="19" spans="1:3">
      <c r="A19" s="4" t="s">
        <v>59</v>
      </c>
      <c r="B19" s="4" t="s">
        <v>273</v>
      </c>
      <c r="C19" s="4" t="s">
        <v>274</v>
      </c>
    </row>
    <row r="20" spans="1:3">
      <c r="A20" s="4" t="s">
        <v>265</v>
      </c>
      <c r="B20" s="4" t="s">
        <v>275</v>
      </c>
      <c r="C20" s="4" t="s">
        <v>276</v>
      </c>
    </row>
    <row r="21" spans="1:3">
      <c r="A21" s="4" t="s">
        <v>277</v>
      </c>
      <c r="B21" s="4" t="s">
        <v>222</v>
      </c>
      <c r="C21" s="4" t="s">
        <v>222</v>
      </c>
    </row>
    <row r="22" spans="1:3">
      <c r="A22" s="4" t="s">
        <v>58</v>
      </c>
      <c r="B22" s="4" t="s">
        <v>275</v>
      </c>
      <c r="C22" s="4" t="s">
        <v>276</v>
      </c>
    </row>
    <row r="23" spans="1:3">
      <c r="A23" s="3" t="s">
        <v>278</v>
      </c>
    </row>
    <row r="24" spans="1:3">
      <c r="A24" s="4" t="s">
        <v>279</v>
      </c>
      <c r="B24" s="4" t="s">
        <v>280</v>
      </c>
      <c r="C24" s="4" t="s">
        <v>281</v>
      </c>
    </row>
    <row r="25" spans="1:3">
      <c r="A25" s="4" t="s">
        <v>277</v>
      </c>
      <c r="B25" s="4" t="s">
        <v>222</v>
      </c>
      <c r="C25" s="4" t="s">
        <v>222</v>
      </c>
    </row>
    <row r="26" spans="1:3">
      <c r="A26" s="4" t="s">
        <v>282</v>
      </c>
      <c r="B26" s="4" t="s">
        <v>280</v>
      </c>
      <c r="C26" s="4" t="s">
        <v>2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283</v>
      </c>
      <c r="B1" s="2" t="s">
        <v>1</v>
      </c>
    </row>
    <row r="2" spans="1:3">
      <c r="B2" s="2" t="s">
        <v>284</v>
      </c>
      <c r="C2" s="2" t="s">
        <v>285</v>
      </c>
    </row>
    <row r="3" spans="1:3">
      <c r="A3" s="3" t="s">
        <v>286</v>
      </c>
    </row>
    <row r="4" spans="1:3">
      <c r="A4" s="4" t="s">
        <v>287</v>
      </c>
      <c r="B4" s="5" t="n">
        <v>861</v>
      </c>
      <c r="C4" s="5" t="n">
        <v>832</v>
      </c>
    </row>
    <row r="5" spans="1:3">
      <c r="A5" s="4" t="s">
        <v>288</v>
      </c>
      <c r="B5" s="5" t="n">
        <v>60</v>
      </c>
      <c r="C5" s="5" t="n">
        <v>56</v>
      </c>
    </row>
    <row r="6" spans="1:3">
      <c r="A6" s="4" t="s">
        <v>289</v>
      </c>
    </row>
    <row r="7" spans="1:3">
      <c r="A7" s="3" t="s">
        <v>286</v>
      </c>
    </row>
    <row r="8" spans="1:3">
      <c r="A8" s="4" t="s">
        <v>290</v>
      </c>
      <c r="B8" s="8" t="n">
        <v>6599712</v>
      </c>
      <c r="C8" s="8" t="n">
        <v>88409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86</v>
      </c>
    </row>
    <row r="3" spans="1:3">
      <c r="A3" s="4" t="s">
        <v>292</v>
      </c>
      <c r="B3" s="8" t="n">
        <v>524416</v>
      </c>
      <c r="C3" s="8" t="n">
        <v>408168</v>
      </c>
    </row>
    <row r="4" spans="1:3">
      <c r="A4" s="4" t="s">
        <v>293</v>
      </c>
      <c r="B4" s="5" t="n">
        <v>-261284</v>
      </c>
      <c r="C4" s="5" t="n">
        <v>-124452</v>
      </c>
    </row>
    <row r="5" spans="1:3">
      <c r="A5" s="4" t="s">
        <v>294</v>
      </c>
      <c r="B5" s="5" t="n">
        <v>263132</v>
      </c>
      <c r="C5" s="5" t="n">
        <v>283716</v>
      </c>
    </row>
    <row r="6" spans="1:3">
      <c r="A6" s="4" t="s">
        <v>295</v>
      </c>
      <c r="B6" s="5" t="n">
        <v>0</v>
      </c>
      <c r="C6" s="5" t="n">
        <v>0</v>
      </c>
    </row>
    <row r="7" spans="1:3">
      <c r="A7" s="4" t="s">
        <v>296</v>
      </c>
      <c r="B7" s="5" t="n">
        <v>0</v>
      </c>
      <c r="C7" s="5" t="n">
        <v>0</v>
      </c>
    </row>
    <row r="8" spans="1:3">
      <c r="A8" s="4" t="s">
        <v>297</v>
      </c>
      <c r="B8" s="5" t="n">
        <v>263132</v>
      </c>
      <c r="C8" s="5" t="n">
        <v>283716</v>
      </c>
    </row>
    <row r="9" spans="1:3">
      <c r="A9" s="4" t="s">
        <v>298</v>
      </c>
      <c r="B9" s="5" t="n">
        <v>-261284</v>
      </c>
      <c r="C9" s="5" t="n">
        <v>-241226</v>
      </c>
    </row>
    <row r="10" spans="1:3">
      <c r="A10" s="4" t="s">
        <v>299</v>
      </c>
      <c r="B10" s="5" t="n">
        <v>261284</v>
      </c>
      <c r="C10" s="5" t="n">
        <v>124452</v>
      </c>
    </row>
    <row r="11" spans="1:3">
      <c r="A11" s="4" t="s">
        <v>300</v>
      </c>
      <c r="C11" s="5" t="n">
        <v>-116774</v>
      </c>
    </row>
    <row r="12" spans="1:3">
      <c r="A12" s="4" t="s">
        <v>301</v>
      </c>
      <c r="B12" s="5" t="n">
        <v>0</v>
      </c>
      <c r="C12" s="5" t="n">
        <v>0</v>
      </c>
    </row>
    <row r="13" spans="1:3">
      <c r="A13" s="4" t="s">
        <v>302</v>
      </c>
      <c r="B13" s="5" t="n">
        <v>0</v>
      </c>
      <c r="C13" s="5" t="n">
        <v>0</v>
      </c>
    </row>
    <row r="14" spans="1:3">
      <c r="A14" s="4" t="s">
        <v>303</v>
      </c>
      <c r="C14" s="5" t="n">
        <v>-116774</v>
      </c>
    </row>
    <row r="15" spans="1:3">
      <c r="A15" s="4" t="s">
        <v>304</v>
      </c>
      <c r="B15" s="5" t="n">
        <v>263132</v>
      </c>
      <c r="C15" s="5" t="n">
        <v>166942</v>
      </c>
    </row>
    <row r="16" spans="1:3">
      <c r="A16" s="4" t="s">
        <v>176</v>
      </c>
    </row>
    <row r="17" spans="1:3">
      <c r="A17" s="3" t="s">
        <v>286</v>
      </c>
    </row>
    <row r="18" spans="1:3">
      <c r="A18" s="4" t="s">
        <v>292</v>
      </c>
      <c r="B18" s="5" t="n">
        <v>434287</v>
      </c>
      <c r="C18" s="5" t="n">
        <v>387769</v>
      </c>
    </row>
    <row r="19" spans="1:3">
      <c r="A19" s="4" t="s">
        <v>293</v>
      </c>
      <c r="B19" s="5" t="n">
        <v>-201490</v>
      </c>
      <c r="C19" s="5" t="n">
        <v>-104053</v>
      </c>
    </row>
    <row r="20" spans="1:3">
      <c r="A20" s="4" t="s">
        <v>294</v>
      </c>
      <c r="B20" s="5" t="n">
        <v>232797</v>
      </c>
      <c r="C20" s="5" t="n">
        <v>283716</v>
      </c>
    </row>
    <row r="21" spans="1:3">
      <c r="A21" s="4" t="s">
        <v>295</v>
      </c>
      <c r="B21" s="5" t="n">
        <v>0</v>
      </c>
      <c r="C21" s="5" t="n">
        <v>0</v>
      </c>
    </row>
    <row r="22" spans="1:3">
      <c r="A22" s="4" t="s">
        <v>296</v>
      </c>
      <c r="B22" s="5" t="n">
        <v>0</v>
      </c>
      <c r="C22" s="5" t="n">
        <v>0</v>
      </c>
    </row>
    <row r="23" spans="1:3">
      <c r="A23" s="4" t="s">
        <v>297</v>
      </c>
      <c r="B23" s="5" t="n">
        <v>232797</v>
      </c>
      <c r="C23" s="5" t="n">
        <v>283716</v>
      </c>
    </row>
    <row r="24" spans="1:3">
      <c r="A24" s="4" t="s">
        <v>298</v>
      </c>
      <c r="B24" s="5" t="n">
        <v>-201490</v>
      </c>
      <c r="C24" s="5" t="n">
        <v>-104053</v>
      </c>
    </row>
    <row r="25" spans="1:3">
      <c r="A25" s="4" t="s">
        <v>299</v>
      </c>
      <c r="B25" s="5" t="n">
        <v>201490</v>
      </c>
      <c r="C25" s="5" t="n">
        <v>104053</v>
      </c>
    </row>
    <row r="26" spans="1:3">
      <c r="A26" s="4" t="s">
        <v>301</v>
      </c>
      <c r="B26" s="5" t="n">
        <v>0</v>
      </c>
      <c r="C26" s="5" t="n">
        <v>0</v>
      </c>
    </row>
    <row r="27" spans="1:3">
      <c r="A27" s="4" t="s">
        <v>302</v>
      </c>
      <c r="B27" s="5" t="n">
        <v>0</v>
      </c>
      <c r="C27" s="5" t="n">
        <v>0</v>
      </c>
    </row>
    <row r="28" spans="1:3">
      <c r="A28" s="4" t="s">
        <v>165</v>
      </c>
    </row>
    <row r="29" spans="1:3">
      <c r="A29" s="3" t="s">
        <v>286</v>
      </c>
    </row>
    <row r="30" spans="1:3">
      <c r="A30" s="4" t="s">
        <v>292</v>
      </c>
      <c r="B30" s="5" t="n">
        <v>90129</v>
      </c>
      <c r="C30" s="5" t="n">
        <v>20399</v>
      </c>
    </row>
    <row r="31" spans="1:3">
      <c r="A31" s="4" t="s">
        <v>293</v>
      </c>
      <c r="B31" s="5" t="n">
        <v>-59794</v>
      </c>
      <c r="C31" s="5" t="n">
        <v>-20399</v>
      </c>
    </row>
    <row r="32" spans="1:3">
      <c r="A32" s="4" t="s">
        <v>294</v>
      </c>
      <c r="B32" s="5" t="n">
        <v>30335</v>
      </c>
    </row>
    <row r="33" spans="1:3">
      <c r="A33" s="4" t="s">
        <v>295</v>
      </c>
      <c r="B33" s="5" t="n">
        <v>0</v>
      </c>
      <c r="C33" s="5" t="n">
        <v>0</v>
      </c>
    </row>
    <row r="34" spans="1:3">
      <c r="A34" s="4" t="s">
        <v>296</v>
      </c>
      <c r="B34" s="5" t="n">
        <v>0</v>
      </c>
      <c r="C34" s="5" t="n">
        <v>0</v>
      </c>
    </row>
    <row r="35" spans="1:3">
      <c r="A35" s="4" t="s">
        <v>297</v>
      </c>
      <c r="B35" s="5" t="n">
        <v>30335</v>
      </c>
    </row>
    <row r="36" spans="1:3">
      <c r="A36" s="4" t="s">
        <v>298</v>
      </c>
      <c r="B36" s="5" t="n">
        <v>-59794</v>
      </c>
      <c r="C36" s="5" t="n">
        <v>-137173</v>
      </c>
    </row>
    <row r="37" spans="1:3">
      <c r="A37" s="4" t="s">
        <v>299</v>
      </c>
      <c r="B37" s="5" t="n">
        <v>59794</v>
      </c>
      <c r="C37" s="5" t="n">
        <v>20399</v>
      </c>
    </row>
    <row r="38" spans="1:3">
      <c r="A38" s="4" t="s">
        <v>300</v>
      </c>
      <c r="C38" s="5" t="n">
        <v>-116774</v>
      </c>
    </row>
    <row r="39" spans="1:3">
      <c r="A39" s="4" t="s">
        <v>301</v>
      </c>
      <c r="B39" s="5" t="n">
        <v>0</v>
      </c>
      <c r="C39" s="5" t="n">
        <v>0</v>
      </c>
    </row>
    <row r="40" spans="1:3">
      <c r="A40" s="4" t="s">
        <v>302</v>
      </c>
      <c r="B40" s="8" t="n">
        <v>0</v>
      </c>
      <c r="C40" s="5" t="n">
        <v>0</v>
      </c>
    </row>
    <row r="41" spans="1:3">
      <c r="A41" s="4" t="s">
        <v>303</v>
      </c>
      <c r="C41" s="8" t="n">
        <v>-1167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176</v>
      </c>
    </row>
    <row r="3" spans="1:3">
      <c r="A3" s="3" t="s">
        <v>286</v>
      </c>
    </row>
    <row r="4" spans="1:3">
      <c r="A4" s="4" t="s">
        <v>306</v>
      </c>
      <c r="B4" s="8" t="n">
        <v>434287</v>
      </c>
      <c r="C4" s="8" t="n">
        <v>387769</v>
      </c>
    </row>
    <row r="5" spans="1:3">
      <c r="A5" s="4" t="s">
        <v>307</v>
      </c>
      <c r="B5" s="5" t="n">
        <v>-201490</v>
      </c>
      <c r="C5" s="5" t="n">
        <v>-104053</v>
      </c>
    </row>
    <row r="6" spans="1:3">
      <c r="A6" s="4" t="s">
        <v>308</v>
      </c>
      <c r="B6" s="5" t="n">
        <v>232797</v>
      </c>
      <c r="C6" s="5" t="n">
        <v>283716</v>
      </c>
    </row>
    <row r="7" spans="1:3">
      <c r="A7" s="4" t="s">
        <v>192</v>
      </c>
    </row>
    <row r="8" spans="1:3">
      <c r="A8" s="3" t="s">
        <v>286</v>
      </c>
    </row>
    <row r="9" spans="1:3">
      <c r="A9" s="4" t="s">
        <v>306</v>
      </c>
      <c r="B9" s="5" t="n">
        <v>57658</v>
      </c>
      <c r="C9" s="5" t="n">
        <v>49993</v>
      </c>
    </row>
    <row r="10" spans="1:3">
      <c r="A10" s="4" t="s">
        <v>307</v>
      </c>
      <c r="B10" s="5" t="n">
        <v>-12091</v>
      </c>
      <c r="C10" s="5" t="n">
        <v>-7221</v>
      </c>
    </row>
    <row r="11" spans="1:3">
      <c r="A11" s="4" t="s">
        <v>199</v>
      </c>
    </row>
    <row r="12" spans="1:3">
      <c r="A12" s="3" t="s">
        <v>286</v>
      </c>
    </row>
    <row r="13" spans="1:3">
      <c r="A13" s="4" t="s">
        <v>306</v>
      </c>
      <c r="B13" s="5" t="n">
        <v>23066</v>
      </c>
      <c r="C13" s="5" t="n">
        <v>100333</v>
      </c>
    </row>
    <row r="14" spans="1:3">
      <c r="A14" s="4" t="s">
        <v>307</v>
      </c>
      <c r="B14" s="5" t="n">
        <v>-1054</v>
      </c>
      <c r="C14" s="5" t="n">
        <v>-2230</v>
      </c>
    </row>
    <row r="15" spans="1:3">
      <c r="A15" s="4" t="s">
        <v>204</v>
      </c>
    </row>
    <row r="16" spans="1:3">
      <c r="A16" s="3" t="s">
        <v>286</v>
      </c>
    </row>
    <row r="17" spans="1:3">
      <c r="A17" s="4" t="s">
        <v>306</v>
      </c>
      <c r="B17" s="5" t="n">
        <v>4250</v>
      </c>
      <c r="C17" s="5" t="n">
        <v>9358</v>
      </c>
    </row>
    <row r="18" spans="1:3">
      <c r="A18" s="4" t="s">
        <v>307</v>
      </c>
      <c r="B18" s="5" t="n">
        <v>-28875</v>
      </c>
      <c r="C18" s="5" t="n">
        <v>-23411</v>
      </c>
    </row>
    <row r="19" spans="1:3">
      <c r="A19" s="4" t="s">
        <v>208</v>
      </c>
    </row>
    <row r="20" spans="1:3">
      <c r="A20" s="3" t="s">
        <v>286</v>
      </c>
    </row>
    <row r="21" spans="1:3">
      <c r="A21" s="4" t="s">
        <v>306</v>
      </c>
      <c r="B21" s="5" t="n">
        <v>142703</v>
      </c>
      <c r="C21" s="5" t="n">
        <v>121663</v>
      </c>
    </row>
    <row r="22" spans="1:3">
      <c r="A22" s="4" t="s">
        <v>307</v>
      </c>
      <c r="B22" s="5" t="n">
        <v>-39998</v>
      </c>
      <c r="C22" s="5" t="n">
        <v>-20645</v>
      </c>
    </row>
    <row r="23" spans="1:3">
      <c r="A23" s="4" t="s">
        <v>229</v>
      </c>
    </row>
    <row r="24" spans="1:3">
      <c r="A24" s="3" t="s">
        <v>286</v>
      </c>
    </row>
    <row r="25" spans="1:3">
      <c r="A25" s="4" t="s">
        <v>306</v>
      </c>
      <c r="B25" s="5" t="n">
        <v>188</v>
      </c>
      <c r="C25" s="5" t="n">
        <v>10016</v>
      </c>
    </row>
    <row r="26" spans="1:3">
      <c r="A26" s="4" t="s">
        <v>307</v>
      </c>
      <c r="B26" s="5" t="n">
        <v>-3516</v>
      </c>
      <c r="C26" s="5" t="n">
        <v>-3399</v>
      </c>
    </row>
    <row r="27" spans="1:3">
      <c r="A27" s="4" t="s">
        <v>212</v>
      </c>
    </row>
    <row r="28" spans="1:3">
      <c r="A28" s="3" t="s">
        <v>286</v>
      </c>
    </row>
    <row r="29" spans="1:3">
      <c r="A29" s="4" t="s">
        <v>306</v>
      </c>
      <c r="B29" s="5" t="n">
        <v>20392</v>
      </c>
      <c r="C29" s="5" t="n">
        <v>30238</v>
      </c>
    </row>
    <row r="30" spans="1:3">
      <c r="A30" s="4" t="s">
        <v>307</v>
      </c>
      <c r="B30" s="5" t="n">
        <v>-27916</v>
      </c>
      <c r="C30" s="5" t="n">
        <v>-14304</v>
      </c>
    </row>
    <row r="31" spans="1:3">
      <c r="A31" s="4" t="s">
        <v>218</v>
      </c>
    </row>
    <row r="32" spans="1:3">
      <c r="A32" s="3" t="s">
        <v>286</v>
      </c>
    </row>
    <row r="33" spans="1:3">
      <c r="A33" s="4" t="s">
        <v>306</v>
      </c>
      <c r="B33" s="5" t="n">
        <v>29075</v>
      </c>
      <c r="C33" s="5" t="n">
        <v>13220</v>
      </c>
    </row>
    <row r="34" spans="1:3">
      <c r="A34" s="4" t="s">
        <v>307</v>
      </c>
      <c r="B34" s="5" t="n">
        <v>-34083</v>
      </c>
      <c r="C34" s="5" t="n">
        <v>-2370</v>
      </c>
    </row>
    <row r="35" spans="1:3">
      <c r="A35" s="4" t="s">
        <v>185</v>
      </c>
    </row>
    <row r="36" spans="1:3">
      <c r="A36" s="3" t="s">
        <v>286</v>
      </c>
    </row>
    <row r="37" spans="1:3">
      <c r="A37" s="4" t="s">
        <v>306</v>
      </c>
      <c r="B37" s="5" t="n">
        <v>51388</v>
      </c>
      <c r="C37" s="5" t="n">
        <v>5283</v>
      </c>
    </row>
    <row r="38" spans="1:3">
      <c r="A38" s="4" t="s">
        <v>307</v>
      </c>
      <c r="B38" s="5" t="n">
        <v>-13665</v>
      </c>
      <c r="C38" s="5" t="n">
        <v>-21582</v>
      </c>
    </row>
    <row r="39" spans="1:3">
      <c r="A39" s="4" t="s">
        <v>223</v>
      </c>
    </row>
    <row r="40" spans="1:3">
      <c r="A40" s="3" t="s">
        <v>286</v>
      </c>
    </row>
    <row r="41" spans="1:3">
      <c r="A41" s="4" t="s">
        <v>306</v>
      </c>
      <c r="B41" s="5" t="n">
        <v>105567</v>
      </c>
      <c r="C41" s="5" t="n">
        <v>47665</v>
      </c>
    </row>
    <row r="42" spans="1:3">
      <c r="A42" s="4" t="s">
        <v>307</v>
      </c>
      <c r="B42" s="5" t="n">
        <v>-40292</v>
      </c>
      <c r="C42" s="5" t="n">
        <v>-8891</v>
      </c>
    </row>
    <row r="43" spans="1:3">
      <c r="A43" s="4" t="s">
        <v>165</v>
      </c>
    </row>
    <row r="44" spans="1:3">
      <c r="A44" s="3" t="s">
        <v>286</v>
      </c>
    </row>
    <row r="45" spans="1:3">
      <c r="A45" s="4" t="s">
        <v>306</v>
      </c>
      <c r="B45" s="5" t="n">
        <v>90129</v>
      </c>
      <c r="C45" s="5" t="n">
        <v>20399</v>
      </c>
    </row>
    <row r="46" spans="1:3">
      <c r="A46" s="4" t="s">
        <v>307</v>
      </c>
      <c r="B46" s="5" t="n">
        <v>-59794</v>
      </c>
      <c r="C46" s="5" t="n">
        <v>-137173</v>
      </c>
    </row>
    <row r="47" spans="1:3">
      <c r="A47" s="4" t="s">
        <v>308</v>
      </c>
      <c r="B47" s="5" t="n">
        <v>30335</v>
      </c>
      <c r="C47" s="5" t="n">
        <v>-116774</v>
      </c>
    </row>
    <row r="48" spans="1:3">
      <c r="A48" s="4" t="s">
        <v>174</v>
      </c>
    </row>
    <row r="49" spans="1:3">
      <c r="A49" s="3" t="s">
        <v>286</v>
      </c>
    </row>
    <row r="50" spans="1:3">
      <c r="A50" s="4" t="s">
        <v>306</v>
      </c>
      <c r="B50" s="5" t="n">
        <v>41473</v>
      </c>
      <c r="C50" s="5" t="n">
        <v>10297</v>
      </c>
    </row>
    <row r="51" spans="1:3">
      <c r="A51" s="4" t="s">
        <v>307</v>
      </c>
      <c r="B51" s="5" t="n">
        <v>-47477</v>
      </c>
      <c r="C51" s="5" t="n">
        <v>-26628</v>
      </c>
    </row>
    <row r="52" spans="1:3">
      <c r="A52" s="4" t="s">
        <v>173</v>
      </c>
    </row>
    <row r="53" spans="1:3">
      <c r="A53" s="3" t="s">
        <v>286</v>
      </c>
    </row>
    <row r="54" spans="1:3">
      <c r="A54" s="4" t="s">
        <v>306</v>
      </c>
      <c r="B54" s="5" t="n">
        <v>48656</v>
      </c>
      <c r="C54" s="5" t="n">
        <v>10102</v>
      </c>
    </row>
    <row r="55" spans="1:3">
      <c r="A55" s="4" t="s">
        <v>307</v>
      </c>
      <c r="B55" s="8" t="n">
        <v>-12317</v>
      </c>
      <c r="C55" s="8" t="n">
        <v>-1105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4</v>
      </c>
    </row>
    <row r="3" spans="1:3">
      <c r="A3" s="3" t="s">
        <v>286</v>
      </c>
    </row>
    <row r="4" spans="1:3">
      <c r="A4" s="4" t="s">
        <v>310</v>
      </c>
      <c r="B4" s="8" t="n">
        <v>-243742</v>
      </c>
      <c r="C4" s="8" t="n">
        <v>402546</v>
      </c>
    </row>
    <row r="5" spans="1:3">
      <c r="A5" s="4" t="s">
        <v>311</v>
      </c>
    </row>
    <row r="6" spans="1:3">
      <c r="A6" s="3" t="s">
        <v>286</v>
      </c>
    </row>
    <row r="7" spans="1:3">
      <c r="A7" s="4" t="s">
        <v>310</v>
      </c>
      <c r="B7" s="5" t="n">
        <v>-209658</v>
      </c>
      <c r="C7" s="5" t="n">
        <v>96434</v>
      </c>
    </row>
    <row r="8" spans="1:3">
      <c r="A8" s="4" t="s">
        <v>312</v>
      </c>
    </row>
    <row r="9" spans="1:3">
      <c r="A9" s="3" t="s">
        <v>286</v>
      </c>
    </row>
    <row r="10" spans="1:3">
      <c r="A10" s="4" t="s">
        <v>310</v>
      </c>
      <c r="B10" s="5" t="n">
        <v>-477201</v>
      </c>
      <c r="C10" s="5" t="n">
        <v>-12496</v>
      </c>
    </row>
    <row r="11" spans="1:3">
      <c r="A11" s="4" t="s">
        <v>313</v>
      </c>
    </row>
    <row r="12" spans="1:3">
      <c r="A12" s="3" t="s">
        <v>286</v>
      </c>
    </row>
    <row r="13" spans="1:3">
      <c r="A13" s="4" t="s">
        <v>310</v>
      </c>
      <c r="B13" s="5" t="n">
        <v>-181116</v>
      </c>
      <c r="C13" s="5" t="n">
        <v>5064</v>
      </c>
    </row>
    <row r="14" spans="1:3">
      <c r="A14" s="4" t="s">
        <v>314</v>
      </c>
    </row>
    <row r="15" spans="1:3">
      <c r="A15" s="3" t="s">
        <v>286</v>
      </c>
    </row>
    <row r="16" spans="1:3">
      <c r="A16" s="4" t="s">
        <v>310</v>
      </c>
      <c r="B16" s="5" t="n">
        <v>620147</v>
      </c>
      <c r="C16" s="5" t="n">
        <v>-158661</v>
      </c>
    </row>
    <row r="17" spans="1:3">
      <c r="A17" s="4" t="s">
        <v>315</v>
      </c>
    </row>
    <row r="18" spans="1:3">
      <c r="A18" s="3" t="s">
        <v>286</v>
      </c>
    </row>
    <row r="19" spans="1:3">
      <c r="A19" s="4" t="s">
        <v>310</v>
      </c>
      <c r="B19" s="5" t="n">
        <v>-55125</v>
      </c>
      <c r="C19" s="5" t="n">
        <v>571673</v>
      </c>
    </row>
    <row r="20" spans="1:3">
      <c r="A20" s="4" t="s">
        <v>316</v>
      </c>
    </row>
    <row r="21" spans="1:3">
      <c r="A21" s="3" t="s">
        <v>286</v>
      </c>
    </row>
    <row r="22" spans="1:3">
      <c r="A22" s="4" t="s">
        <v>310</v>
      </c>
      <c r="B22" s="5" t="n">
        <v>-79785</v>
      </c>
      <c r="C22" s="5" t="n">
        <v>213086</v>
      </c>
    </row>
    <row r="23" spans="1:3">
      <c r="A23" s="4" t="s">
        <v>317</v>
      </c>
    </row>
    <row r="24" spans="1:3">
      <c r="A24" s="3" t="s">
        <v>286</v>
      </c>
    </row>
    <row r="25" spans="1:3">
      <c r="A25" s="4" t="s">
        <v>310</v>
      </c>
      <c r="B25" s="5" t="n">
        <v>-25755</v>
      </c>
      <c r="C25" s="5" t="n">
        <v>-10258</v>
      </c>
    </row>
    <row r="26" spans="1:3">
      <c r="A26" s="4" t="s">
        <v>318</v>
      </c>
    </row>
    <row r="27" spans="1:3">
      <c r="A27" s="3" t="s">
        <v>286</v>
      </c>
    </row>
    <row r="28" spans="1:3">
      <c r="A28" s="4" t="s">
        <v>310</v>
      </c>
      <c r="B28" s="5" t="n">
        <v>28136</v>
      </c>
      <c r="C28" s="5" t="n">
        <v>-231870</v>
      </c>
    </row>
    <row r="29" spans="1:3">
      <c r="A29" s="4" t="s">
        <v>319</v>
      </c>
    </row>
    <row r="30" spans="1:3">
      <c r="A30" s="3" t="s">
        <v>286</v>
      </c>
    </row>
    <row r="31" spans="1:3">
      <c r="A31" s="4" t="s">
        <v>310</v>
      </c>
      <c r="B31" s="8" t="n">
        <v>136615</v>
      </c>
      <c r="C31" s="8" t="n">
        <v>-704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0</v>
      </c>
      <c r="B1" s="2" t="s">
        <v>2</v>
      </c>
      <c r="C1" s="2" t="s">
        <v>25</v>
      </c>
    </row>
    <row r="2" spans="1:3">
      <c r="A2" s="3" t="s">
        <v>90</v>
      </c>
    </row>
    <row r="3" spans="1:3">
      <c r="A3" s="4" t="s">
        <v>321</v>
      </c>
      <c r="B3" s="8" t="n">
        <v>0</v>
      </c>
      <c r="C3" s="8" t="n">
        <v>0</v>
      </c>
    </row>
    <row r="4" spans="1:3">
      <c r="A4" s="4" t="s">
        <v>322</v>
      </c>
      <c r="B4" s="8" t="n">
        <v>0</v>
      </c>
      <c r="C4"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286</v>
      </c>
    </row>
    <row r="3" spans="1:3">
      <c r="A3" s="4" t="s">
        <v>324</v>
      </c>
      <c r="B3" s="8" t="n">
        <v>524416</v>
      </c>
      <c r="C3" s="8" t="n">
        <v>408168</v>
      </c>
    </row>
    <row r="4" spans="1:3">
      <c r="A4" s="4" t="s">
        <v>325</v>
      </c>
      <c r="B4" s="5" t="n">
        <v>261284</v>
      </c>
      <c r="C4" s="5" t="n">
        <v>241226</v>
      </c>
    </row>
    <row r="5" spans="1:3">
      <c r="A5" s="4" t="s">
        <v>176</v>
      </c>
    </row>
    <row r="6" spans="1:3">
      <c r="A6" s="3" t="s">
        <v>286</v>
      </c>
    </row>
    <row r="7" spans="1:3">
      <c r="A7" s="4" t="s">
        <v>324</v>
      </c>
      <c r="B7" s="5" t="n">
        <v>434287</v>
      </c>
      <c r="C7" s="5" t="n">
        <v>387769</v>
      </c>
    </row>
    <row r="8" spans="1:3">
      <c r="A8" s="4" t="s">
        <v>325</v>
      </c>
      <c r="B8" s="5" t="n">
        <v>201490</v>
      </c>
      <c r="C8" s="5" t="n">
        <v>104053</v>
      </c>
    </row>
    <row r="9" spans="1:3">
      <c r="A9" s="4" t="s">
        <v>165</v>
      </c>
    </row>
    <row r="10" spans="1:3">
      <c r="A10" s="3" t="s">
        <v>286</v>
      </c>
    </row>
    <row r="11" spans="1:3">
      <c r="A11" s="4" t="s">
        <v>324</v>
      </c>
      <c r="B11" s="5" t="n">
        <v>90129</v>
      </c>
      <c r="C11" s="5" t="n">
        <v>20399</v>
      </c>
    </row>
    <row r="12" spans="1:3">
      <c r="A12" s="4" t="s">
        <v>325</v>
      </c>
      <c r="B12" s="5" t="n">
        <v>59794</v>
      </c>
      <c r="C12" s="5" t="n">
        <v>137173</v>
      </c>
    </row>
    <row r="13" spans="1:3">
      <c r="A13" s="4" t="s">
        <v>326</v>
      </c>
    </row>
    <row r="14" spans="1:3">
      <c r="A14" s="3" t="s">
        <v>286</v>
      </c>
    </row>
    <row r="15" spans="1:3">
      <c r="A15" s="4" t="s">
        <v>324</v>
      </c>
      <c r="B15" s="5" t="n">
        <v>482943</v>
      </c>
      <c r="C15" s="5" t="n">
        <v>397871</v>
      </c>
    </row>
    <row r="16" spans="1:3">
      <c r="A16" s="4" t="s">
        <v>325</v>
      </c>
      <c r="B16" s="5" t="n">
        <v>213807</v>
      </c>
      <c r="C16" s="5" t="n">
        <v>214598</v>
      </c>
    </row>
    <row r="17" spans="1:3">
      <c r="A17" s="4" t="s">
        <v>327</v>
      </c>
    </row>
    <row r="18" spans="1:3">
      <c r="A18" s="3" t="s">
        <v>286</v>
      </c>
    </row>
    <row r="19" spans="1:3">
      <c r="A19" s="4" t="s">
        <v>324</v>
      </c>
      <c r="B19" s="5" t="n">
        <v>434287</v>
      </c>
      <c r="C19" s="5" t="n">
        <v>387769</v>
      </c>
    </row>
    <row r="20" spans="1:3">
      <c r="A20" s="4" t="s">
        <v>325</v>
      </c>
      <c r="B20" s="5" t="n">
        <v>201490</v>
      </c>
      <c r="C20" s="5" t="n">
        <v>104053</v>
      </c>
    </row>
    <row r="21" spans="1:3">
      <c r="A21" s="4" t="s">
        <v>328</v>
      </c>
    </row>
    <row r="22" spans="1:3">
      <c r="A22" s="3" t="s">
        <v>286</v>
      </c>
    </row>
    <row r="23" spans="1:3">
      <c r="A23" s="4" t="s">
        <v>324</v>
      </c>
      <c r="B23" s="5" t="n">
        <v>48656</v>
      </c>
      <c r="C23" s="5" t="n">
        <v>10102</v>
      </c>
    </row>
    <row r="24" spans="1:3">
      <c r="A24" s="4" t="s">
        <v>325</v>
      </c>
      <c r="B24" s="5" t="n">
        <v>12317</v>
      </c>
      <c r="C24" s="5" t="n">
        <v>110545</v>
      </c>
    </row>
    <row r="25" spans="1:3">
      <c r="A25" s="4" t="s">
        <v>329</v>
      </c>
    </row>
    <row r="26" spans="1:3">
      <c r="A26" s="3" t="s">
        <v>286</v>
      </c>
    </row>
    <row r="27" spans="1:3">
      <c r="A27" s="4" t="s">
        <v>324</v>
      </c>
      <c r="B27" s="5" t="n">
        <v>41473</v>
      </c>
      <c r="C27" s="5" t="n">
        <v>10297</v>
      </c>
    </row>
    <row r="28" spans="1:3">
      <c r="A28" s="4" t="s">
        <v>325</v>
      </c>
      <c r="B28" s="5" t="n">
        <v>47477</v>
      </c>
      <c r="C28" s="5" t="n">
        <v>26628</v>
      </c>
    </row>
    <row r="29" spans="1:3">
      <c r="A29" s="4" t="s">
        <v>330</v>
      </c>
    </row>
    <row r="30" spans="1:3">
      <c r="A30" s="3" t="s">
        <v>286</v>
      </c>
    </row>
    <row r="31" spans="1:3">
      <c r="A31" s="4" t="s">
        <v>324</v>
      </c>
      <c r="B31" s="5" t="n">
        <v>41473</v>
      </c>
      <c r="C31" s="5" t="n">
        <v>10297</v>
      </c>
    </row>
    <row r="32" spans="1:3">
      <c r="A32" s="4" t="s">
        <v>325</v>
      </c>
      <c r="B32" s="8" t="n">
        <v>47477</v>
      </c>
      <c r="C32" s="8" t="n">
        <v>266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v>
      </c>
      <c r="B1" s="2" t="s">
        <v>2</v>
      </c>
      <c r="C1" s="2" t="s">
        <v>25</v>
      </c>
    </row>
    <row r="2" spans="1:3">
      <c r="A2" s="3" t="s">
        <v>48</v>
      </c>
    </row>
    <row r="3" spans="1:3">
      <c r="A3" s="4" t="s">
        <v>49</v>
      </c>
      <c r="B3" s="7" t="n">
        <v>151.7109</v>
      </c>
      <c r="C3" s="7" t="n">
        <v>151.7109</v>
      </c>
    </row>
    <row r="4" spans="1:3">
      <c r="A4" s="4" t="s">
        <v>50</v>
      </c>
      <c r="B4" s="7" t="n">
        <v>12624.5697</v>
      </c>
      <c r="C4" s="7" t="n">
        <v>13566.7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row r="8" spans="1:2">
      <c r="A8" s="4" t="s">
        <v>338</v>
      </c>
    </row>
    <row r="9" spans="1:2">
      <c r="A9" s="3" t="s">
        <v>332</v>
      </c>
    </row>
    <row r="10" spans="1:2">
      <c r="A10" s="4" t="s">
        <v>336</v>
      </c>
      <c r="B10"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6"/>
  </cols>
  <sheetData>
    <row r="1" spans="1:4">
      <c r="A1" s="1" t="s">
        <v>51</v>
      </c>
      <c r="C1" s="2" t="s">
        <v>52</v>
      </c>
      <c r="D1" s="2" t="s">
        <v>53</v>
      </c>
    </row>
    <row r="2" spans="1:4">
      <c r="A2" s="3" t="s">
        <v>54</v>
      </c>
    </row>
    <row r="3" spans="1:4">
      <c r="A3" s="4" t="s">
        <v>55</v>
      </c>
      <c r="D3" s="9" t="n">
        <v>961.71</v>
      </c>
    </row>
    <row r="4" spans="1:4">
      <c r="A4" s="4" t="s">
        <v>56</v>
      </c>
      <c r="C4" s="8" t="n">
        <v>7005</v>
      </c>
    </row>
    <row r="5" spans="1:4">
      <c r="A5" s="4" t="s">
        <v>57</v>
      </c>
      <c r="C5" s="5" t="n">
        <v>35594</v>
      </c>
    </row>
    <row r="6" spans="1:4">
      <c r="A6" s="4" t="s">
        <v>33</v>
      </c>
      <c r="C6" s="5" t="n">
        <v>91864</v>
      </c>
    </row>
    <row r="7" spans="1:4">
      <c r="A7" s="4" t="s">
        <v>34</v>
      </c>
      <c r="C7" s="5" t="n">
        <v>91227</v>
      </c>
    </row>
    <row r="8" spans="1:4">
      <c r="A8" s="4" t="s">
        <v>35</v>
      </c>
      <c r="C8" s="5" t="n">
        <v>45613</v>
      </c>
    </row>
    <row r="9" spans="1:4">
      <c r="A9" s="4" t="s">
        <v>36</v>
      </c>
      <c r="C9" s="5" t="n">
        <v>51656</v>
      </c>
    </row>
    <row r="10" spans="1:4">
      <c r="A10" s="4" t="s">
        <v>58</v>
      </c>
      <c r="C10" s="5" t="n">
        <v>315954</v>
      </c>
    </row>
    <row r="11" spans="1:4">
      <c r="A11" s="4" t="s">
        <v>59</v>
      </c>
      <c r="C11" s="5" t="n">
        <v>-308949</v>
      </c>
    </row>
    <row r="12" spans="1:4">
      <c r="A12" s="4" t="s">
        <v>60</v>
      </c>
      <c r="C12" s="5" t="n">
        <v>301083</v>
      </c>
    </row>
    <row r="13" spans="1:4">
      <c r="A13" s="4" t="s">
        <v>61</v>
      </c>
      <c r="C13" s="5" t="n">
        <v>101463</v>
      </c>
    </row>
    <row r="14" spans="1:4">
      <c r="A14" s="4" t="s">
        <v>62</v>
      </c>
      <c r="C14" s="5" t="n">
        <v>402546</v>
      </c>
    </row>
    <row r="15" spans="1:4">
      <c r="A15" s="4" t="s">
        <v>63</v>
      </c>
      <c r="C15" s="5" t="n">
        <v>93597</v>
      </c>
    </row>
    <row r="16" spans="1:4">
      <c r="A16" s="4" t="s">
        <v>64</v>
      </c>
      <c r="D16" s="8" t="n">
        <v>-977938</v>
      </c>
    </row>
    <row r="17" spans="1:4">
      <c r="A17" s="4" t="s">
        <v>65</v>
      </c>
      <c r="C17" s="5" t="n">
        <v>-884341</v>
      </c>
    </row>
    <row r="18" spans="1:4">
      <c r="A18" s="4" t="s">
        <v>66</v>
      </c>
      <c r="C18" s="5" t="n">
        <v>18153600</v>
      </c>
    </row>
    <row r="19" spans="1:4">
      <c r="A19" s="4" t="s">
        <v>67</v>
      </c>
      <c r="C19" s="8" t="n">
        <v>17269259</v>
      </c>
    </row>
    <row r="20" spans="1:4">
      <c r="A20" s="3" t="s">
        <v>54</v>
      </c>
    </row>
    <row r="21" spans="1:4">
      <c r="A21" s="4" t="s">
        <v>68</v>
      </c>
      <c r="B21" s="4" t="s">
        <v>28</v>
      </c>
      <c r="C21" s="9" t="n">
        <v>3.85</v>
      </c>
    </row>
    <row r="22" spans="1:4">
      <c r="A22" s="4" t="s">
        <v>69</v>
      </c>
      <c r="C22" s="7" t="n">
        <v>18539.2413</v>
      </c>
    </row>
    <row r="23" spans="1:4">
      <c r="A23" s="4" t="s">
        <v>55</v>
      </c>
      <c r="C23" s="9" t="n">
        <v>965.5599999999999</v>
      </c>
      <c r="D23" s="9" t="n">
        <v>965.5599999999999</v>
      </c>
    </row>
    <row r="24" spans="1:4">
      <c r="A24" s="4" t="s">
        <v>55</v>
      </c>
      <c r="C24" s="9" t="n">
        <v>919.87</v>
      </c>
      <c r="D24" s="9" t="n">
        <v>919.87</v>
      </c>
    </row>
    <row r="25" spans="1:4">
      <c r="A25" s="4" t="s">
        <v>56</v>
      </c>
      <c r="C25" s="8" t="n">
        <v>12259</v>
      </c>
    </row>
    <row r="26" spans="1:4">
      <c r="A26" s="4" t="s">
        <v>57</v>
      </c>
      <c r="C26" s="5" t="n">
        <v>38355</v>
      </c>
    </row>
    <row r="27" spans="1:4">
      <c r="A27" s="4" t="s">
        <v>33</v>
      </c>
      <c r="C27" s="5" t="n">
        <v>61118</v>
      </c>
    </row>
    <row r="28" spans="1:4">
      <c r="A28" s="4" t="s">
        <v>34</v>
      </c>
      <c r="C28" s="5" t="n">
        <v>60355</v>
      </c>
    </row>
    <row r="29" spans="1:4">
      <c r="A29" s="4" t="s">
        <v>35</v>
      </c>
      <c r="C29" s="5" t="n">
        <v>30177</v>
      </c>
    </row>
    <row r="30" spans="1:4">
      <c r="A30" s="4" t="s">
        <v>36</v>
      </c>
      <c r="C30" s="5" t="n">
        <v>32888</v>
      </c>
    </row>
    <row r="31" spans="1:4">
      <c r="A31" s="4" t="s">
        <v>58</v>
      </c>
      <c r="C31" s="5" t="n">
        <v>222893</v>
      </c>
    </row>
    <row r="32" spans="1:4">
      <c r="A32" s="4" t="s">
        <v>59</v>
      </c>
      <c r="C32" s="5" t="n">
        <v>-210634</v>
      </c>
    </row>
    <row r="33" spans="1:4">
      <c r="A33" s="4" t="s">
        <v>60</v>
      </c>
      <c r="C33" s="5" t="n">
        <v>-340044</v>
      </c>
    </row>
    <row r="34" spans="1:4">
      <c r="A34" s="4" t="s">
        <v>61</v>
      </c>
      <c r="C34" s="5" t="n">
        <v>96302</v>
      </c>
    </row>
    <row r="35" spans="1:4">
      <c r="A35" s="4" t="s">
        <v>62</v>
      </c>
      <c r="C35" s="5" t="n">
        <v>-243742</v>
      </c>
    </row>
    <row r="36" spans="1:4">
      <c r="A36" s="4" t="s">
        <v>63</v>
      </c>
      <c r="C36" s="5" t="n">
        <v>-454376</v>
      </c>
    </row>
    <row r="37" spans="1:4">
      <c r="A37" s="4" t="s">
        <v>64</v>
      </c>
      <c r="D37" s="8" t="n">
        <v>-842327</v>
      </c>
    </row>
    <row r="38" spans="1:4">
      <c r="A38" s="4" t="s">
        <v>65</v>
      </c>
      <c r="C38" s="5" t="n">
        <v>-1296703</v>
      </c>
    </row>
    <row r="39" spans="1:4">
      <c r="A39" s="4" t="s">
        <v>70</v>
      </c>
      <c r="C39" s="5" t="n">
        <v>12619249</v>
      </c>
    </row>
    <row r="40" spans="1:4">
      <c r="A40" s="4" t="s">
        <v>71</v>
      </c>
      <c r="C40" s="8" t="n">
        <v>11322546</v>
      </c>
    </row>
    <row r="41" spans="1:4">
      <c r="A41" s="3" t="s">
        <v>54</v>
      </c>
    </row>
    <row r="42" spans="1:4">
      <c r="A42" s="4" t="s">
        <v>68</v>
      </c>
      <c r="B42" s="4" t="s">
        <v>28</v>
      </c>
      <c r="C42" s="9" t="n">
        <v>-33.65</v>
      </c>
    </row>
    <row r="43" spans="1:4">
      <c r="A43" s="4" t="s">
        <v>69</v>
      </c>
      <c r="C43" s="7" t="n">
        <v>13416.5769</v>
      </c>
    </row>
    <row r="44" spans="1:4">
      <c r="A44" s="4" t="s">
        <v>55</v>
      </c>
      <c r="C44" s="9" t="n">
        <v>886.22</v>
      </c>
      <c r="D44" s="9" t="n">
        <v>886.22</v>
      </c>
    </row>
    <row r="45" spans="1:4"/>
    <row r="46" spans="1:4">
      <c r="A46" s="4" t="s">
        <v>28</v>
      </c>
      <c r="B46" s="4" t="s">
        <v>72</v>
      </c>
    </row>
  </sheetData>
  <mergeCells count="3">
    <mergeCell ref="A1:B1"/>
    <mergeCell ref="A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12776.2806</v>
      </c>
      <c r="C3" s="7" t="n">
        <v>17885.3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1:15:56Z</dcterms:created>
  <dcterms:modified xmlns:dcterms="http://purl.org/dc/terms/" xmlns:xsi="http://www.w3.org/2001/XMLSchema-instance" xsi:type="dcterms:W3CDTF">2017-05-11T11:15:56Z</dcterms:modified>
</cp:coreProperties>
</file>